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COLLABORATIONS AND ALLIANCES" sheetId="8" state="visible" r:id="rId8"/>
    <sheet xmlns:r="http://schemas.openxmlformats.org/officeDocument/2006/relationships" name="MARKETABLE SECURITIES AND FAIR " sheetId="9" state="visible" r:id="rId9"/>
    <sheet xmlns:r="http://schemas.openxmlformats.org/officeDocument/2006/relationships" name="ACCOUNTS PAYABLE AND ACCRUED EX" sheetId="10" state="visible" r:id="rId10"/>
    <sheet xmlns:r="http://schemas.openxmlformats.org/officeDocument/2006/relationships" name="NET LOSS PER SHARE" sheetId="11" state="visible" r:id="rId11"/>
    <sheet xmlns:r="http://schemas.openxmlformats.org/officeDocument/2006/relationships" name="STOCK-BASED COMPENSATION AND ST" sheetId="12" state="visible" r:id="rId12"/>
    <sheet xmlns:r="http://schemas.openxmlformats.org/officeDocument/2006/relationships" name="COMMON STOCK OFFERINGS" sheetId="13" state="visible" r:id="rId13"/>
    <sheet xmlns:r="http://schemas.openxmlformats.org/officeDocument/2006/relationships" name="LOAN AGREEMENT" sheetId="14" state="visible" r:id="rId14"/>
    <sheet xmlns:r="http://schemas.openxmlformats.org/officeDocument/2006/relationships" name="PREFERRED STOCK AND WARRANT LIA"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RECENT ACCOUNTING PRONOUNCEME_2" sheetId="18" state="visible" r:id="rId18"/>
    <sheet xmlns:r="http://schemas.openxmlformats.org/officeDocument/2006/relationships" name="MARKETABLE SECURITIES AND FAI_2" sheetId="19" state="visible" r:id="rId19"/>
    <sheet xmlns:r="http://schemas.openxmlformats.org/officeDocument/2006/relationships" name="ACCOUNTS PAYABLE AND ACCRUED _2" sheetId="20" state="visible" r:id="rId20"/>
    <sheet xmlns:r="http://schemas.openxmlformats.org/officeDocument/2006/relationships" name="STOCK-BASED COMPENSATION AND _2" sheetId="21" state="visible" r:id="rId21"/>
    <sheet xmlns:r="http://schemas.openxmlformats.org/officeDocument/2006/relationships" name="LOAN AGREEMENT (Tables)" sheetId="22" state="visible" r:id="rId22"/>
    <sheet xmlns:r="http://schemas.openxmlformats.org/officeDocument/2006/relationships" name="RECENT ACCOUNTING PRONOUNCEME_3" sheetId="23" state="visible" r:id="rId23"/>
    <sheet xmlns:r="http://schemas.openxmlformats.org/officeDocument/2006/relationships" name="NATURE OF OPERATIONS AND BASI_2" sheetId="24" state="visible" r:id="rId24"/>
    <sheet xmlns:r="http://schemas.openxmlformats.org/officeDocument/2006/relationships" name="COLLABORATIONS AND ALLIANCES (D" sheetId="25" state="visible" r:id="rId25"/>
    <sheet xmlns:r="http://schemas.openxmlformats.org/officeDocument/2006/relationships" name="MARKETABLE SECURITIES AND FAI_3" sheetId="26" state="visible" r:id="rId26"/>
    <sheet xmlns:r="http://schemas.openxmlformats.org/officeDocument/2006/relationships" name="MARKETABLE SECURITIES AND FAI_4" sheetId="27" state="visible" r:id="rId27"/>
    <sheet xmlns:r="http://schemas.openxmlformats.org/officeDocument/2006/relationships" name="ACCOUNTS PAYABLE AND ACCRUED _3" sheetId="28" state="visible" r:id="rId28"/>
    <sheet xmlns:r="http://schemas.openxmlformats.org/officeDocument/2006/relationships" name="NET LOSS PER SHARE (Detail Text" sheetId="29" state="visible" r:id="rId29"/>
    <sheet xmlns:r="http://schemas.openxmlformats.org/officeDocument/2006/relationships" name="STOCK-BASED COMPENSATION AND _3" sheetId="30" state="visible" r:id="rId30"/>
    <sheet xmlns:r="http://schemas.openxmlformats.org/officeDocument/2006/relationships" name="STOCK-BASED COMPENSATION AND _4" sheetId="31" state="visible" r:id="rId31"/>
    <sheet xmlns:r="http://schemas.openxmlformats.org/officeDocument/2006/relationships" name="STOCK-BASED COMPENSATION AND _5" sheetId="32" state="visible" r:id="rId32"/>
    <sheet xmlns:r="http://schemas.openxmlformats.org/officeDocument/2006/relationships" name="STOCK-BASED COMPENSATION AND _6" sheetId="33" state="visible" r:id="rId33"/>
    <sheet xmlns:r="http://schemas.openxmlformats.org/officeDocument/2006/relationships" name="COMMON STOCK OFFERINGS (Detail " sheetId="34" state="visible" r:id="rId34"/>
    <sheet xmlns:r="http://schemas.openxmlformats.org/officeDocument/2006/relationships" name="LOAN AGREEMENT (Details)" sheetId="35" state="visible" r:id="rId35"/>
    <sheet xmlns:r="http://schemas.openxmlformats.org/officeDocument/2006/relationships" name="LOAN AGREEMENT (Detail Textuals" sheetId="36" state="visible" r:id="rId36"/>
    <sheet xmlns:r="http://schemas.openxmlformats.org/officeDocument/2006/relationships" name="PREFERRED STOCK AND WARRANT L_2"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INCOME TAXES (Detail Textuals)" sheetId="40" state="visible" r:id="rId40"/>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9</t>
  </si>
  <si>
    <t>Jul. 24, 2019</t>
  </si>
  <si>
    <t>Document and Entity Information [Abstract]</t>
  </si>
  <si>
    <t>Entity Registrant Name</t>
  </si>
  <si>
    <t>ARQULE INC</t>
  </si>
  <si>
    <t>Entity Central Index Key</t>
  </si>
  <si>
    <t>0001019695</t>
  </si>
  <si>
    <t>Trading Symbol</t>
  </si>
  <si>
    <t>arql</t>
  </si>
  <si>
    <t>Current Fiscal Year End Date</t>
  </si>
  <si>
    <t>--12-31</t>
  </si>
  <si>
    <t>Entity Filer Category</t>
  </si>
  <si>
    <t>Accelerated Filer</t>
  </si>
  <si>
    <t>Entity Common Stock, Shares Outstanding</t>
  </si>
  <si>
    <t>Document Type</t>
  </si>
  <si>
    <t>10-Q</t>
  </si>
  <si>
    <t>Document Period End Date</t>
  </si>
  <si>
    <t>Jun. 30,
		2019</t>
  </si>
  <si>
    <t>Amendment Flag</t>
  </si>
  <si>
    <t>false</t>
  </si>
  <si>
    <t>Entity Current Reporting Status</t>
  </si>
  <si>
    <t>Yes</t>
  </si>
  <si>
    <t>Document Fiscal Year Focus</t>
  </si>
  <si>
    <t>2019</t>
  </si>
  <si>
    <t>Document Fiscal Period Focus</t>
  </si>
  <si>
    <t>Q2</t>
  </si>
  <si>
    <t>Entity Small Business</t>
  </si>
  <si>
    <t>true</t>
  </si>
  <si>
    <t>Entity Emerging Growth Company</t>
  </si>
  <si>
    <t>Entity Shell Company</t>
  </si>
  <si>
    <t>CONDENSED BALANCE SHEETS - USD ($) $ in Thousands</t>
  </si>
  <si>
    <t>Dec. 31, 2018</t>
  </si>
  <si>
    <t>Current assets:</t>
  </si>
  <si>
    <t>Cash and cash equivalents</t>
  </si>
  <si>
    <t>Marketable securities-short term</t>
  </si>
  <si>
    <t>Contract receivables</t>
  </si>
  <si>
    <t>Prepaid expenses</t>
  </si>
  <si>
    <t>Total current assets</t>
  </si>
  <si>
    <t>Marketable securities-long term</t>
  </si>
  <si>
    <t>Property and equipment, net</t>
  </si>
  <si>
    <t>Operating lease assets</t>
  </si>
  <si>
    <t>Other assets</t>
  </si>
  <si>
    <t>Total assets</t>
  </si>
  <si>
    <t>Current liabilities:</t>
  </si>
  <si>
    <t>Accounts payable and accrued expenses</t>
  </si>
  <si>
    <t>Notes payable - current portion</t>
  </si>
  <si>
    <t>Operating lease liability - current portion</t>
  </si>
  <si>
    <t>Total current liabilities</t>
  </si>
  <si>
    <t>Long-term liabilities:</t>
  </si>
  <si>
    <t>Notes payable - long term</t>
  </si>
  <si>
    <t>Operating lease liability - long term</t>
  </si>
  <si>
    <t>Total liabilities</t>
  </si>
  <si>
    <t>Commitments and contingencies</t>
  </si>
  <si>
    <t xml:space="preserve"> </t>
  </si>
  <si>
    <t>Stockholders' equity:</t>
  </si>
  <si>
    <t>Preferred stock, $0.01 par value; 1,000,000 shares authorized; no shares issued and outstanding</t>
  </si>
  <si>
    <t>Common stock, $0.01 par value; 200,000,000 shares authorized; 120,260,385 and 109,003,637 shares issued and outstanding at June 30, 2019 and December 31, 2018, respectively</t>
  </si>
  <si>
    <t>Additional paid-in capital</t>
  </si>
  <si>
    <t>Accumulated other comprehensive income (loss)</t>
  </si>
  <si>
    <t>Accumulated deficit</t>
  </si>
  <si>
    <t>Total stockholders' equity</t>
  </si>
  <si>
    <t>Total liabilities and stockholders' equity</t>
  </si>
  <si>
    <t>CONDENS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naudited) - USD ($) shares in Thousands, $ in Thousands</t>
  </si>
  <si>
    <t>3 Months Ended</t>
  </si>
  <si>
    <t>Jun. 30, 2018</t>
  </si>
  <si>
    <t>Revenue:</t>
  </si>
  <si>
    <t>Research and development revenue</t>
  </si>
  <si>
    <t>Costs and expenses:</t>
  </si>
  <si>
    <t>Research and development</t>
  </si>
  <si>
    <t>General and administrative</t>
  </si>
  <si>
    <t>Total costs and expenses</t>
  </si>
  <si>
    <t>Income (loss) from operations</t>
  </si>
  <si>
    <t>Interest income</t>
  </si>
  <si>
    <t>Interest expense</t>
  </si>
  <si>
    <t>Other income (expense)</t>
  </si>
  <si>
    <t>Net income (loss)</t>
  </si>
  <si>
    <t>Unrealized gain (loss) on marketable securities</t>
  </si>
  <si>
    <t>Comprehensive income (loss)</t>
  </si>
  <si>
    <t>Basic and diluted net income (loss) per share:</t>
  </si>
  <si>
    <t>Basic net income (loss) per share</t>
  </si>
  <si>
    <t>Diluted net income (loss) per share</t>
  </si>
  <si>
    <t>Weighted average common shares used in calculating:</t>
  </si>
  <si>
    <t>STATEMENTS OF STOCKHOLDERS' EQUITY (DEFICIT) - USD ($) $ in Thousands</t>
  </si>
  <si>
    <t>PREFERRED STOCK</t>
  </si>
  <si>
    <t>COMMON STOCK</t>
  </si>
  <si>
    <t>ADDITIONAL PAID-IN CAPITAL</t>
  </si>
  <si>
    <t>ACCUMULATED OTHER COMPREHENSIVE INCOME/(LOSS)</t>
  </si>
  <si>
    <t>ACCUMULATED DEFICIT</t>
  </si>
  <si>
    <t>Total</t>
  </si>
  <si>
    <t>Balance at Dec. 31, 2017</t>
  </si>
  <si>
    <t>Balance (in shares) at Dec. 31, 2017</t>
  </si>
  <si>
    <t>Increase (Decrease) in Stockholders' Equity [Roll Forward]</t>
  </si>
  <si>
    <t>Stock option exercises and issuance of common stock</t>
  </si>
  <si>
    <t>Stock option exercises and issuance of common stock (in shares)</t>
  </si>
  <si>
    <t>Stock based compensation expense</t>
  </si>
  <si>
    <t>Warrants issued upon debt extension</t>
  </si>
  <si>
    <t>Change in unrealized gain on marketable securities</t>
  </si>
  <si>
    <t>Increase to opening accumulated deficit upon adoption of new accounting standard</t>
  </si>
  <si>
    <t>Balance at Mar. 31, 2018</t>
  </si>
  <si>
    <t>Balance (in shares) at Mar. 31, 2018</t>
  </si>
  <si>
    <t>Balance at Jun. 30, 2018</t>
  </si>
  <si>
    <t>Balance (in shares) at Jun. 30, 2018</t>
  </si>
  <si>
    <t>Issuance of common stock and warrants due to conversion of preferred stock to common stock and preferred warrants to common warrants</t>
  </si>
  <si>
    <t>Issuance of common stock and warrants due to conversion of preferred stock to common stock and preferred warrants to common warrants (in shares)</t>
  </si>
  <si>
    <t>Shares issued from exercise of warrants</t>
  </si>
  <si>
    <t>Shares issued from exercise of warrants (in shares)</t>
  </si>
  <si>
    <t>Balance at Dec. 31, 2018</t>
  </si>
  <si>
    <t>Balance (in shares) at Dec. 31, 2018</t>
  </si>
  <si>
    <t>Balance at Mar. 31, 2019</t>
  </si>
  <si>
    <t>Balance (in shares) at Mar. 31, 2019</t>
  </si>
  <si>
    <t>Balance at Jun. 30, 2019</t>
  </si>
  <si>
    <t>Balance (in shares) at Jun. 30, 2019</t>
  </si>
  <si>
    <t>Issuance of common stock from stock offering, net</t>
  </si>
  <si>
    <t>Issuance of common stock from stock offering, net (in shares)</t>
  </si>
  <si>
    <t>CONDENSED STATEMENTS OF CASH FLOWS (Unaudited) - USD ($) $ in Thousands</t>
  </si>
  <si>
    <t>Cash flows from operating activities:</t>
  </si>
  <si>
    <t>Net loss</t>
  </si>
  <si>
    <t>Adjustments to reconcile net loss to net cash used in operating activities:</t>
  </si>
  <si>
    <t>Depreciation and amortization</t>
  </si>
  <si>
    <t>Amortization of premium on marketable securities</t>
  </si>
  <si>
    <t>Amortization of debt discount</t>
  </si>
  <si>
    <t>Change in fair value of warrant liability</t>
  </si>
  <si>
    <t>Non-cash stock compensation</t>
  </si>
  <si>
    <t>Changes in operating assets and liabilities:</t>
  </si>
  <si>
    <t>Prepaid expenses and other, net</t>
  </si>
  <si>
    <t>Net cash used in operating activities</t>
  </si>
  <si>
    <t>Cash flows from investing activities:</t>
  </si>
  <si>
    <t>Purchases of marketable securities</t>
  </si>
  <si>
    <t>Proceeds from sale or maturity of marketable securities</t>
  </si>
  <si>
    <t>Purchases of property and equipment</t>
  </si>
  <si>
    <t>Net cash provided by (used in) investing activities</t>
  </si>
  <si>
    <t>Cash flows from financing activities:</t>
  </si>
  <si>
    <t>Costs from notes payable and warrants, net</t>
  </si>
  <si>
    <t>Proceeds from stock offering, net of offering costs</t>
  </si>
  <si>
    <t>Proceeds from stock option exercises and employee stock plan purchases</t>
  </si>
  <si>
    <t>Net cash provided by financing activities</t>
  </si>
  <si>
    <t>Net increase (decrease) in cash and cash equivalents</t>
  </si>
  <si>
    <t>Cash and cash equivalents, beginning of period</t>
  </si>
  <si>
    <t>Cash and cash equivalents, end of period</t>
  </si>
  <si>
    <t>NATURE OF OPERATIONS AND BASIS OF PRESENTATION</t>
  </si>
  <si>
    <t>Organization and Nature Of Operations [Abstract]</t>
  </si>
  <si>
    <t>1. NATURE OF OPERATIONS AND BASIS OF PRESENTATION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product candidate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our product candidates, all of which are in targeted patient populations, making ArQule a leader among companies our size in precision medicine. ArQule has a long history of kinase drug discovery and development, having discovered and introduced ten kinase inhibitors into clinical trials. Our drug discovery efforts have been informed by our historical expertise in chemistry, our work in rational drug design and by our insight into kinase binding and regulation. We have applied this knowledge to produce significant chemical matter for a number of kinase targets and to build an extensive library of proprietary compounds with the potential to target multiple kinases in oncology and other therapeutic areas, such as rare diseases. We may bring further preclinical programs forward and interrogate our library against new targets beyond kinases either directly or with collaborators. Our proprietary pipeline of orally bioavailable product candidates is directed toward molecular targets and biological processes with demonstrated roles in the development of both human cancers and rare, non-oncology diseases. All of these programs are being developed in targeted, biomarker-defined patient populations. By seeking out subgroups of patients that are most likely to respond to our product candidates, we seek to identify small, often orphan, indications that allow for focused and efficient development. At the same time, in addition to pursuing these potentially fast-to-market strategies, we also pursue development in other indications that could allow us to expand the utility of the product candidates if approved. Our clinical pipeline includes the following product candidates:
• ARQ 531 is a potent and reversible dual inhibitor of both wild type and C481S-mutant Bruton’s tyrosine kinase (BTK) that is in Phase 1 clinical development for B-cell malignancies refractory to other therapeutic options;
• Miransertib (ARQ 092) is a potent and selective inhibitor of protein kinase B (AKT), a serine/threonine kinase. We expect to commence a registrational clinical trial of miransertib for the treatment of Proteus syndrome and PIK3CA-Related Overgrowth Syndromes (PROS) in the third quarter of 2019;
• ARQ 751 is a next-generation, highly potent and selective inhibitor of AKT that is in Phase 1 clinical development for solid tumors harboring AKT, phosphoinositide 3-kinase (PI3K) or phosphatase and tensin homolog (PTEN) loss mutations; and
• Derazantinib (ARQ 087) is a multi-kinase inhibitor designed to preferentially inhibit the fibroblast growth factor receptor (FGFR) family of kinases that is in a registrational clinical trial in intrahepatic cholangiocarcinoma (iCCA) in patients with FGFR2 fusions. Derazantinib was exclusively licensed to Basilea Pharmaceutica Limited (Basilea) in April 2018 in the United States, European Union, Japan and the rest of the world, excluding the People’s Republic of China, Hong Kong, Macau, and Taiwan (collectively, Greater China) where derazantinib was exclusively licensed to Sinovant Sciences Ltd., a subsidiary of Roivant Sciences Ltd. (Sinovant) in February 2018.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historically consisted primarily of upfront and other payments received from our collaborators in connection with license agreements. In the six months ended June 30, 2019 and 2018, our net use of cash was primarily driven by payments for operating expenses which resulted in net cash outflows of $15.0 million and $2.0 million, respectively. Our cash requirements may vary materially from those now planned depending 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product candidates into a commercial product. In January 2017, we entered into a loan and security agreement with Oxford Finance, LLC (the “Loan Agreement”) with a principal balance of $15 million (see Note 8). The terms of the Loan Agreement, which was amended in February 2018, require payments of interest on a monthly basis through August 2019 and payments of principal and interest from September 2019 to August 2022. The maturity date of the loan is August 1, 2022. In November 2017, we entered into definitive securities purchase agreements with certain institutional investors. In conjunction with this stock offering we raised net proceeds of $9.5 million through the sale of 8,370 shares of series A convertible preferred stock (Series A Preferred) and warrants to purchase 2,259 shares of Series A Preferred (Warrants). Each share of Series A Preferred converted into 1,000 shares of common stock and each associated Warrant converted into 1,000 common stock warrants in May 2018. The Warrants have a post-conversion exercise price of $1.75 per share, are exercisable immediately and expire in May 2022. In February 2018, we entered into a License Agreement with Sinovant pursuant to which we granted Sinovant an exclusive license to develop and commercialize derazantinib in Greater China. The agreement provided for an upfront payment to ArQule of $3 million and a $2.5 million development milestone that was paid in the first quarter of 2019. We are also eligible for up to an additional $12.0 million in regulatory milestone payments and $70.0 million in commercial milestone payments. Upon commercialization, we are entitled to receive double digit royalties in the low teens from Sinovant on net sales of derazantinib in Greater China. Sinovant will be responsible for all costs and expenses of development, manufacture and commercialization in Greater China. In the three and six months ended June 30, 2019, we recognized revenue of $0.3 million and $1.4 million, respectively, for providing certain manufacturing services to Sinovant. During the three and six months ended June 30, 2018, we recognized revenue of zero and $3.0 million, respectively, related to the transfer of the license to Sinovant. In April 2018, we entered into a License Agreement with Basilea pursuant to which we granted Basilea an exclusive license to develop and commercialize derazantinib in the United States, European Union, Japan and the rest of the world, excluding Greater China. Under the terms of the agreement, we received an upfront payment of $10 million and are eligible for up to $63.0 million in development and regulatory milestone payments and up to $262.5 million in commercial milestone payments. Upon commercialization, we are entitled to receive tiered royalties on future net sales of derazantinib ranging from the high-single digits to the mid-teens on direct sales and mid-single digits to low-double digits on indirect sales. Basilea will be responsible for all costs and expenses of development, manufacture and commercialization in its territory. Under certain circumstances, we may have the opportunity to promote derazantinib in the United States directly. In the three and six months ended June 30, 2019, we recognized revenue of $0.03 million and $0.2 million, respectively, for providing certain research and development services to Basilea, recognized as revenue on a “cost-to-cost method”. Revenue in each of the three and six months ended June 30, 2018 totaled $13.7 million related to the transfer of the license to Basilea as well as the provision of certain research and development services to Basilea. In July 2018, we sold 12,650,000 shares of common stock at $5.50 per share for aggregate net proceeds of approximately $64.6 million after commissions and other offering expenses. In June 2019, we sold 10,637,500 shares of common stock at $9.75 per share for aggregate net proceeds of approximately $97.3 million after commissions and other offering expenses. We anticipate that our cash, cash equivalents and marketable securities on hand at June 30, 2019 will be sufficient to finance our operations for at least 12 months from the issuance date of these financial statements. We expect that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t>
  </si>
  <si>
    <t>COLLABORATIONS AND ALLIANCES</t>
  </si>
  <si>
    <t>Organization, Consolidation and Presentation Of Financial Statements [Abstract]</t>
  </si>
  <si>
    <t>2. COLLABORATIONS AND ALLIANCES Basilea Agreement In April 2018, we entered into a License Agreement with Basilea (the “Basilea Agreement”) pursuant to which we granted Basilea an exclusive license to develop and commercialize derazantinib in the United States, European Union, Japan and the rest of the world, excluding Greater China (the “Basilea Territory”). Under the terms of the Basilea Agreement, we received an upfront payment of $10.0 million. In addition, we are eligible to receive up to $63.0 million in development and regulatory milestone payments across multiple indications in the United States, European Union and Japan, none of which exceed $12.0 million on an individual basis, and up to $262.5 million in commercial milestone payments based upon the attainment of specified calendar year net sales levels for all indications in the Basilea Territory. Upon commercialization, we are entitled to receive tiered royalties on future net sales of derazantinib ranging from the high-single digits to the mid-teens on direct sales in the Basilea Territory and mid-single digits to low-double digits on indirect sales in the Basilea Territory. Basilea is responsible for all costs and expenses of development, manufacture and commercialization in its territory. Under certain circumstances, we may have the opportunity to promote derazantinib in the United States directly. We evaluated the Basilea Agreement in accordance with ASC 606, Revenue from Contracts with Customers The total transaction price for the Basilea Agreement at contract inception was determined to be $19.8 million, which was comprised of the $10.0 million upfront payment and an estimated $9.8 million of variable consideration to be received for the R&amp;D Services. As of June 30, 2019, the R&amp;D Services performance obligation was substantially complete. At contract inception, the variable consideration associated with development and regulatory milestone payments was excluded from the transaction price, and as of June 30, 2019 continued to be excluded from the transaction price, as achievement of the milestones is contingent upon future events and is not considered the most-likely outcome. We update our estimates for development and regulatory milestone variable consideration at each reporting date and will recognize revenue associated with a particular milestone when achieving the milestone is considered the most-likely outcome and it is probable that a significant reversal of cumulative revenue under the contract will not occur. The commercial milestone and royalty consideration were excluded from the transaction price because the Basilea License was determined to be the predominant item in the contract. As a result, we will recognize revenue associated with the commercial milestones and royalties at the later of when (i) the related sales occur or (ii) the performance obligation to which some or all of the applicable commercial milestone and/or royalty has been allocated has been satisfied (or partially satisfied). As of June 30, 2019, we have not recognized any commercial milestone or royalty revenue under the Basilea Agreement. The total transaction price was allocated to the two performance obligations based on the relative standalone selling price of each performance obligation at contract inception. The standalone selling price for the Basilea License was determined on a discounted cash flow basis. At contract inception, $10.3 million of the total transaction price was allocated to the Basilea License and was recognized when control of the Basilea License was transferred and the license period began. The standalone selling price for the R&amp;D Services was determined based upon a cost-plus margin approach. At contract inception, $9.5 million of the transaction price was allocated to the R&amp;D Services. Revenue related to the R&amp;D Services is recognized on a “cost-to-cost” percentage of completion basis as the services are performed. For the three and six months ended June 30, 2019, we recognized revenue of $0.03 million and $0.2 million, respectively, under the Basilea Agreement related to R&amp;D Services provided to Basilea. For the three and six months ended June 30, 2018, we recognized revenue of $13.7 million related to the transfer of the Basilea License as well as providing R&amp;D Services to Basilea. Sinovant Agreement In February 2018, we entered into a License Agreement with Sinovant (the “Sinovant Agreement”) pursuant to which we granted Sinovant an exclusive license to develop, manufacture and commercialize derazantinib in Greater China. Under the terms of the Sinovant Agreement, we have received an upfront payment of $3.0 million and recognized a $2.5 million regulatory milestone payment in the third quarter of 2018. We are also eligible to receive up to an additional $12.0 million in regulatory milestone payments across multiple indications in Greater China and $70.0 million in commercial milestone payments based upon the attainment of specified calendar year net sales levels for all indications in Greater China. Upon commercialization, we are entitled to receive double digit royalties in the low teens from Sinovant on net sales of derazantinib in Greater China. Sinovant will be responsible for all costs and expenses of development, manufacture and commercialization in Greater China. We evaluated the Sinovant Agreement in accordance with ASC 606, Revenue from Contracts with Customers The total transaction price for the Sinovant Agreement at contract inception was determined to be $3.0 million, which was equal to the upfront payment under the Sinovant Agreement. The $3.0 million was fully allocable to the Sinovant License and was recognized as revenue when control was transferred and the license period began. Our right to receive regulatory milestone payments is considered variable consideration. At contract inception, the variable consideration associated with regulatory milestone payments was excluded from the transaction price as achievement of the milestones was contingent upon future events and achievement of the milestones is not considered the most-likely outcome. We update our estimates for regulatory milestones at each reporting date and will recognize revenue associated with a particular milestone when we determine that achieving the milestone is the most-likely outcome and it is probable that a significant reversal of cumulative revenue under the contract will not occur. Based on the above analysis, we recognized $2.5 million in revenue associated with a regulatory milestone in the third quarter of 2018. The commercial milestones and royalty consideration were excluded from the transaction price because the Sinovant License is the only performance obligation and therefore considered the predominant item under the contract. As a result, we recognize revenue associated with the commercial milestones and royalties at the later of when (i) the related sales occur or (ii) the performance obligation to which some or all of the applicable commercial milestone and/or royalty has been allocated has been satisfied (or partially satisfied). As of June 30, 2019, we have not recognized any commercial milestone or royalty revenue under the Sinovant Agreement. In December 2018, we entered into a Supply Agreement with Sinovant where we agreed to provide the Manufacturing Services to Sinovant beyond the term contemplated for those services under the Sinovant Agreement. The Manufacturing Services are the only performance obligation under the Supply agreement and revenue related to the Supply Agreement is recognized on a “cost-to-cost” percentage of completion basis as the services are performed. For the three and six months ended June 30, 2019, we recognized revenue of $0.3 million and $1.4 million, respectively, under the Sinovant Agreement related to the Manufacturing Services that we provided. For the three and six months ended June 30, 2018, we recognized revenue of zero and $3.0 million, respectively, related to transfer of the Sinovant License. Other Licensing Agreements In October 2017, we granted a third party a non-exclusive license to certain of our library compounds. The licensed compounds were delivered and were accepted by the third party in 2018. Accordingly, revenue for the three and six months ended June 30, 2019 was zero. For the three and six months ended June 30, 2018, we recorded revenue of zero and $1.1 million, based upon the achievement of the quality and acceptance testing.</t>
  </si>
  <si>
    <t>MARKETABLE SECURITIES AND FAIR VALUE MEASUREMENTS</t>
  </si>
  <si>
    <t>Marketable Securities and Fair Value Measurements [Abstract]</t>
  </si>
  <si>
    <t xml:space="preserve">3.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n available-for-sale debt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We invest our available cash primarily in commercial paper, money market funds, and U.S. Treasury bill funds that have investment grade ratings. The following is a summary of the fair value of available-for-sale marketable securities we held at June 30, 2019 and December 31, 2018 (in thousands):
June 30, 2019 Amortized Gross Gross Fair
Security type
Corporate debt securities-short term $ 70,360 $ 82 $ (6 ) $ 70,436
Corporate debt securities-long term 3,634 4 — 3,638
Total available-for-sale marketable securities $ 73,994 $ 86 $ (6 ) $ 74,074
December 31, 2018 Amortized Gross Gross Fair
Security type
Corporate debt securities-short term $ 80,417 $ 2 $ (97 ) $ 80,322
Total available-for-sale marketable securities $ 80,417 $ 2 $ (97 ) $ 80,322 None of our available-for-sale marketable securities were in a continuous unrealized loss position for more than 12 months at June 30, 2019 or December 31, 2018. The following tables present information about our assets and liabilities that are measured at fair value on a recurring basis for the periods presented and indicates the fair value hierarchy of the valuation techniques we utilized to determine such fair value. There were no transfers in or out of Level 1 or Level 2 measurements for the periods presented (in thousands):
June 30, Quoted Significant Significant
Cash equivalents $ 107,491 $ 107,491 $ — $ —
Corporate debt securities-short term 70,436 — 70,436 —
Corporate debt securities-long term 3,638 — 3,638 —
Total $ 181,565 $ 107,491 $ 74,074 $ —
December 31,
Quoted Significant Significant
Cash equivalents $ 14,444 $ 14,444 $ — $ —
Corporate debt securities-short term 80,322 — 80,322 —
Total $ 94,766 $ 14,444 $ 80,322 $ — </t>
  </si>
  <si>
    <t>ACCOUNTS PAYABLE AND ACCRUED EXPENSES</t>
  </si>
  <si>
    <t>Payables and Accruals [Abstract]</t>
  </si>
  <si>
    <t xml:space="preserve">4. ACCOUNTS PAYABLE AND ACCRUED EXPENSES Accounts payable and accrued expenses include the following at June 30, 2019 and December 31, 2018 (in thousands):
June 30, December 31,
Accounts payable $ 983 $ 1,329
Accrued payroll 1,686 1,971
Accrued outsourced preclinical and clinical fees 5,950 8,497
Accrued professional fees 870 666
Other accrued expenses 306 485
$ 9,795 $ 12,948 </t>
  </si>
  <si>
    <t>NET LOSS PER SHARE</t>
  </si>
  <si>
    <t>Earnings Per Share [Abstract]</t>
  </si>
  <si>
    <t>5. NET LOSS PER SHARE Net loss per share is computed using the weighted average number of common shares outstanding. Basic and diluted net loss per share amounts are equivalent for the three and six months ended June 30, 2019 and the six months ended June 30, 2018 as the inclusion of potential common shares in the number of shares used for the diluted computation would be anti-dilutive to loss per share. For the three months ended June 30, 2018 shares used for the basic computation of net income per share totaled 92,241,124 and shares used for the diluted computation included an additional 8,290,388 potential common shares. Potential common shares, for the three and six months ended June 30, 2019, include 12,662,646 shares that would be issued upon the exercise of outstanding employee and Board of Director stock options, 93,168 shares that would be issued upon the exercise of the warrants from our February 2018 amendment to our loan agreement, 3,123,674 shares that would be issued upon the exercise of the warrants from our October 2017 common stock offering and 2,259,000 common shares that would be issued upon the exercise of the warrants from our November 2017 preferred stock offering. Potential common shares, for the three and six months ended June 30, 2018, include 10,625,917 shares that would be issued upon the exercise of outstanding employee and Board of Director stock options, 93,168 shares that would be issued upon the exercise of the warrants from our February 2018 amendment to our loan agreement, 3,123,674 shares that would be issued upon the exercise of the warrants from our October 2017 common stock offering, 8,370,000 common shares that would have been issued upon the conversion of the shares from our November 2017 preferred stock offering and 2,259,000 common shares that would be issued upon the exercise of the warrants from our November 2017 preferred stock offering. The preferred shares and warrants from our November 2017 preferred stock offering were converted to common stock and common stock warrants in May 2018.</t>
  </si>
  <si>
    <t>STOCK-BASED COMPENSATION AND STOCK PLANS</t>
  </si>
  <si>
    <t>Disclosure Of Compensation Related Costs, Share-Based Payments [Abstract]</t>
  </si>
  <si>
    <t>6. STOCK-BASED COMPENSATION AND STOCK PLANS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three and six months ended June 30, 2019 and 2018. The following table presents stock-based compensation expense included in our condensed statement of operations and comprehensive loss (in thousands):
Three Months Ended Six Months Ended
2019 2018 2019 2018
Research and development $ 215 $ 79 $ 517 $ 185
General and administrative 702 235 2,524 552
Total stock-based compensation expense $ 917 $ 314 $ 3,041 $ 737 In the six months ended June 30, 2019, we recorded stock-based compensation expense of $1.0 million related to the modification of awards to our former Chief Financial Officer in connection with his retirement in March 2019. In the three and six months ended June 30, 2019 and 2018, no stock-based compensation expense was capitalized and there were no recognized tax benefits associated with the stock-based compensation expense. Option activity under our stock plans for the six months ended June 30, 2019 was as follows:
Stock Options Number of Weighted
Outstanding as of December 31, 2018 10,748,157 $ 2.90
Granted 2,657,010 4.05
Exercised (594,458 ) 2.30
Cancelled (148,063 ) 2.41
Outstanding as of June 30, 2019 12,662,646 $ 3.17
Exercisable as of June 30, 2019 7,365,665 $ 3.26 The aggregate intrinsic value of options outstanding at June 30, 2019 was $99.2 million, including $57.1 million related to exercisable options. The weighted average fair value of options granted in the six months ended June 30, 2019 and 2018 was $2.53 and $1.28 per share, respectively. The intrinsic value of options exercised in the six months ended June 30, 2019 was $2.4 million.
Shares Weighted- Weighted- Aggregate
Vested and unvested expected to vest at June 30, 2019 12,662,646 $ 3.17 6.3 $ 97,997
Exercisable at June 30, 2019 7,365,665 $ 3.26 4.5 $ 57,072 The total compensation cost not yet recognized as of June 30, 2019 related to non-vested option awards was $8.2 million, which will be recognized over a weighted-average period of 2.9 years. During the six months ended June 30, 2019, 28,350 shares expired and 119,713 shares were forfeited. The weighted average remaining contractual life for options exercisable at June 30, 2019 was 4.45 years.</t>
  </si>
  <si>
    <t>COMMON STOCK OFFERINGS</t>
  </si>
  <si>
    <t>Common Stock [Abstract]</t>
  </si>
  <si>
    <t>7. COMMON STOCK OFFERINGS In June 2019, we sold 10,637,500 shares of common stock at $9.75 per share for aggregate net proceeds of approximately $97.3 million after commissions and other offering expenses. In July 2018, we sold 12,650,000 shares of common stock at $5.50 per share for aggregate net proceeds of approximately $64.6 million after commissions and other offering expenses.</t>
  </si>
  <si>
    <t>LOAN AGREEMENT</t>
  </si>
  <si>
    <t>Long-term Debt, Unclassified [Abstract]</t>
  </si>
  <si>
    <t>8. LOAN AGREEMENT In January 2017, we entered into a loan and security agreement (the “Loan Agreement”) with Oxford Finance LLC, as collateral agent and a lender (the “Lender”), and any additional lenders that may become parties thereto. Pursuant to the terms of the Loan Agreement, the Lender issued us a loan in the principal amount of $15.0 million. The loan bears interest at the rate equal to (a) the greater of (i) the 30 day U.S. LIBOR rate reported in the Wall Street Journal on the date occurring on the last business day of the month that immediately precedes the month in which the interest will accrue or (ii) 0.65% (b) plus 6.85%. The applicable interest rate on the loan at June 30, 2019 was 9.28%. The Loan Agreement required interest-only payments for 18 months, followed by an amortization period of 36 months. The original maturity date of the loan was August 1, 2021 and in February 2018 we signed an amendment with the Lender which extended the maturity date by one year to August 1, 2022 with principal payments commencing on September 1, 2019. The expected remaining repayment of the $15 million loan principal at June 30, 2019 is as follows (in thousands):
2019 $ 1,667
2020 5,000
2021 5,000
2022 3,333
$ 15,000 Upon prepayment of the loan or on the maturity date, we will pay to the Lender a final payment of 6% of the full principal amount of the loan. We may elect to prepay all amounts owed prior to the maturity date, provided that a prepayment fee also is paid equal to 1% of the outstanding principal balance. Pursuant to the terms of the Loan Agreement, we are bound by certain affirmative covenants setting forth actions that are required during the term of the Loan Agreement, including, without limitation, certain information delivery requirements, obligations to maintain certain insurance, and certain notice requirements. Additionally, we are bound by certain negative covenants setting forth actions that are not permitted to be taken during the term of the Loan Agreement without consent, including, without limitation, incurring certain additional indebtedness, entering into certain mergers, acquisitions or other business combination transactions, or incurring any non-permitted lien or other encumbrance on our assets. We were in compliance with the loan covenants at June 30, 2019. Upon the occurrence of an event of default under the Loan Agreement (subject to cure periods for certain events of default), all amounts owed by us thereunder will begin to bear interest at a rate that is 5% higher than the rate that is otherwise applicable and may be declared immediately due and payable by the Lender. Events of default under the Loan Agreement include, among other things, the following: the occurrence of certain bankruptcy events; the failure to make payments under the Loan Agreement when due; the occurrence of a material adverse change in our business, operations or financial condition; the rendering of certain types of fines or judgments against us; any breach by us of any covenant (subject to cure for certain covenants only) made in the Loan Agreement; and the failure of any representation or warranty made by us in connection with the Loan Agreement to be correct in all material respects when made. We have granted the Lender, a security interest in substantially all of our personal property, rights and assets, other than intellectual property, to secure the payment of all amounts owed to the Lender under the Loan Agreement. We have also agreed not to encumber any of our intellectual property without the Lender’s prior written consent. In February 2018, the Loan Agreement was amended requiring payments of interest on a monthly basis through August 2019 and payments of interest and principal from September 2019 to August 2022. In connection with entering into the amendment we issued to the Lender warrants to purchase an aggregate of 93,168 shares of our common stock. The warrants are exercisable immediately, have a per-share exercise price of $1.61 and have a term of ten years. The amendment was determined to be a modification of debt in accordance with ASC 470 Debt. We have recorded the relative fair value of the additional warrants as a discount to the carrying value of the notes payable with a corresponding increase to additional paid in capital.</t>
  </si>
  <si>
    <t>PREFERRED STOCK AND WARRANT LIABILITY</t>
  </si>
  <si>
    <t>Preferred Stock And Warrant Liability [Abstract]</t>
  </si>
  <si>
    <t>9. PREFERRED STOCK AND WARRANT LIABILITY Our Restated Certificate of Incorporation, as amended, authorizes the issuance of up to 1 million shares of $0.01 par value preferred stock. In November 2017, we entered into definitive securities purchase agreements with certain institutional investors. In conjunction with this stock offering we raised net proceeds of $9.5 million through the sale of 8,370 shares of series A convertible preferred stock (Series A Preferred) and warrants covering 2,259 shares of Series A Preferred (Warrants). Each share of Series A Preferred converted into 1,000 shares of common stock and each associated Warrant converted into 1,000 common stock warrants in May 2018. The terms of the Series A Preferred for which the warrants were exercisable required that the fair value allocated to the warrants at the date of issuance be recorded as a liability on our balance sheet. The warrant liability was marked to market value through the statement of operations and comprehensive loss as a non-cash gain or loss at each reporting period until the conversion of the Series A Preferred to common stock in May 2018. Upon conversion, the warrant liability of $3,064 was extinguished with an offsetting amount included as additional paid-in capital in stockholders’ equity. Accordingly, at each of December 31, 2018 and June 30, 2019, the warrant liability was zero. In the three and six months ended June 30, 2018, we recognized a non-cash income of $0.7 million and non-cash expense of $1.5 million, respectively, recorded in other income (expense) on the statement of operations and comprehensive loss related to the change in the fair value of the warrant liability.</t>
  </si>
  <si>
    <t>RECENT ACCOUNTING PRONOUNCEMENTS</t>
  </si>
  <si>
    <t>New Accounting Pronouncements and Changes in Accounting Principles [Abstract]</t>
  </si>
  <si>
    <t>10. RECENT ACCOUNTING PRONOUNCEMENTS Recently Adopted Accounting Pronouncements In February 2016 the Financial Accounting Standards Board (“FASB”) issued Accounting Standard Update (“ASU”) No. 2016-02, Leases (Topic 842). This standard established a right-of-use model that requires all lessees to recognize right-of-use assets and liabilities on their balance sheet that arise from leases with terms longer than 12 months as well as provide disclosures with respect to certain qualitative and quantitative information related to their leasing arrangements. This standard became effective for us on January 1, 2019 (“the Effective Date”). The FASB has subsequently issued the following amendments to ASU 2016-02, which also became effective on January 1, 2019, and which we collectively refer to as the new leasing standards:
• ASU No. 2018-01, Leases (Topic 842): Land Easement Practical Expedient for Transition to Topic 842, which permits an entity to elect an optional transition practical expedient to not evaluate under Topic 842 land easements that exist or expired prior to adoption of Topic 842 and that were not previously accounted for as leases under the prior standard, ASC 840, Leases.
• ASU No. 2018-10, Codification Improvements to Topic 842, Leases, which amends certain narrow aspects of the guidance issued in ASU 2016-02.
• ASU No. 2018-11, Leases (Topic 842): Targeted Improvements, which allows for a transition approach to initially apply ASU 2016-02 at the adoption date and recognize a cumulative-effect adjustment to the opening balance of accumulated deficit in the period of adoption as well as an additional practical expedient for lessors to not separate non-lease components from the associated lease component.
• ASU No. 2018-20, Narrow-Scope Improvements for Lessors, which contains certain narrow scope improvements to the guidance issued in ASU 2016-02. We adopted the new lease accounting standard on January 1, 2019, using a modified retrospective transition approach of applying the new standard to all leases existing as of, or entered into after, the Effective Date and with remaining terms of 12 months or more. The adoption of the new standard on January 1, 2019 resulted in the recording of a right-of-use asset and lease liability of $0.7 million related to the lease of our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Our leases are comprised of operating leases related to our headquarters in Burlington, MA and laboratory space in Woburn, M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our operating leases, we use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and is recognized on a straight-line basis over the lease term. Certain leases contain rent escalation clauses and variable lease payments that require additional rental payments in later years of the term, including payments based on an index or inflation rate. Payments based on the change in an index or inflation rate, or payments based on a change in our portion of the operating expenses, including real estate taxes and insurance, are not included in the initial lease liability and are recorded as a period expense when incurred. Our operating leases may include an option to renew the lease term for various renewal periods and/or to terminate the leases early. As an option to exercise the renewal or early termination of our operating leases were either non-existent or not reasonably certain as of the ASC 842 Effective Date for our headquarters in Burlington, MA and the lease commencement date our laboratory space in Woburn, MA, we have not included such options in our initial lease liability. As of June 30, 2019, we recognized right-of-use assets related to our headquarters in Burlington, MA and laboratory space in Woburn, MA of $0.9 million and the related net lease liabilities of $0.9 million, which represents the net present value of the remaining lease payments of approximately $1.0 million, discounted using the Company’s incremental borrowing rate of 9.34%. We have included the right-of-use assets and lease liabilities in the condensed balance sheet as of June 30, 2019. The following table summarizes future minimum lease payments for our non-cancelable operating leases as of June 30, 2019 (in thousands):
Year Ending December 31,
2019 (six months ending December 31, 2019) $ 303
2020 394
2021 98
2022 98
2023 98
Thereafter 26
Total minimum lease payments $ 1,017 As previously disclosed in our 2018 Annual Report on Form 10-K and under the previous lease accounting standard, ASC 840, Leases
Year Ending December 31,
2019 $ 523
2020 296
Thereafter —
Total minimum lease payments $ 819 Recently Issued Accounting Pronounc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We are currently evaluating the impact that the adoption of ASU 2018-13 will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early adoption is permitted. The amendments in this update should be applied either retrospectively or prospectively to all implementation costs incurred after the date of adoption. We are currently evaluating the impact that the adoption of ASU 2018-15 will have on our consolidated financial statements.</t>
  </si>
  <si>
    <t>INCOME TAXES</t>
  </si>
  <si>
    <t>Income Tax Disclosure [Abstract]</t>
  </si>
  <si>
    <t>11. INCOME TAXES As of December 31, 2018, we had federal net operating losses (“NOL”), state NOL, and research and development credit carryforwards of approximately $422,045, $240,916 and $28,378 respectively, which expire at various dates through 2037. As of June 30, 2019, and December 31, 2018 we had no unrecognized tax benefits. We do not expect that the total amount of unrecognized tax benefits will significantly increase in the next twelve months. Our policy is to recognize interest and penalties related to uncertain tax positions in income tax expense. As of June 30, 2019, and December 31, 2018, we had no accrued interest or penalties related to uncertain tax positions. Our U.S. federal tax returns for the tax years 2015 through 2018 and our state tax returns for the tax years 2015 through 2018 remain open to examination. Prior tax years remain open to the extent of NOL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year period. We undertook a detailed study of our NOL and research and development credit carryforwards through January 31, 2019,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RECENT ACCOUNTING PRONOUNCEMENTS (Policies)</t>
  </si>
  <si>
    <t>Accounting Policies [Abstract]</t>
  </si>
  <si>
    <t>10. RECENT ACCOUNTING PRONOUNCEMENTS Recently Adopted Accounting Pronouncements In February 2016 the Financial Accounting Standards Board (“FASB”) issued Accounting Standard Update (“ASU”) No. 2016-02, Leases (Topic 842). This standard established a right-of-use model that requires all lessees to recognize right-of-use assets and liabilities on their balance sheet that arise from leases with terms longer than 12 months as well as provide disclosures with respect to certain qualitative and quantitative information related to their leasing arrangements. This standard became effective for us on January 1, 2019 (“the Effective Date”). The FASB has subsequently issued the following amendments to ASU 2016-02, which also became effective on January 1, 2019, and which we collectively refer to as the new leasing standards:
• ASU No. 2018-01, Leases (Topic 842): Land Easement Practical Expedient for Transition to Topic 842, which permits an entity to elect an optional transition practical expedient to not evaluate under Topic 842 land easements that exist or expired prior to adoption of Topic 842 and that were not previously accounted for as leases under the prior standard, ASC 840, Leases.
• ASU No. 2018-10, Codification Improvements to Topic 842, Leases, which amends certain narrow aspects of the guidance issued in ASU 2016-02.
• ASU No. 2018-11, Leases (Topic 842): Targeted Improvements, which allows for a transition approach to initially apply ASU 2016-02 at the adoption date and recognize a cumulative-effect adjustment to the opening balance of accumulated deficit in the period of adoption as well as an additional practical expedient for lessors to not separate non-lease components from the associated lease component.
• ASU No. 2018-20, Narrow-Scope Improvements for Lessors, which contains certain narrow scope improvements to the guidance issued in ASU 2016-02. We adopted the new lease accounting standard on January 1, 2019, using a modified retrospective transition approach of applying the new standard to all leases existing as of, or entered into after, the Effective Date and with remaining terms of 12 months or more. The adoption of the new standard on January 1, 2019 resulted in the recording of a right-of-use asset and lease liability of $0.7 million related to the lease of our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Our leases are comprised of operating leases related to our headquarters in Burlington, MA and laboratory space in Woburn, M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our operating leases, we use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and is recognized on a straight-line basis over the lease term. Certain leases contain rent escalation clauses and variable lease payments that require additional rental payments in later years of the term, including payments based on an index or inflation rate. Payments based on the change in an index or inflation rate, or payments based on a change in our portion of the operating expenses, including real estate taxes and insurance, are not included in the initial lease liability and are recorded as a period expense when incurred. Our operating leases may include an option to renew the lease term for various renewal periods and/or to terminate the leases early. As an option to exercise the renewal or early termination of our operating leases were either non-existent or not reasonably certain as of the ASC 842 Effective Date for our headquarters in Burlington, MA and the lease commencement date our laboratory space in Woburn, MA, we have not included such options in our initial lease liability. As of June 30, 2019, we recognized right-of-use assets related to our headquarters in Burlington, MA and laboratory space in Woburn, MA of $0.9 million and the related net lease liabilities of $0.9 million, which represents the net present value of the remaining lease payments of approximately $1.0 million, discounted using the Company’s incremental borrowing rate of 9.34%. We have included the right-of-use assets and lease liabilities in the condensed balance sheet as of June 30, 2019. The following table summarizes future minimum lease payments for our non-cancelable operating leases as of June 30, 2019 (in thousands):
Year Ending December 31,
2019 (six months ending December 31, 2019) $ 303
2020 394
2021 98
2022 98
2023 98
Thereafter 26
Total minimum lease payments $ 1,017 As previously disclosed in our 2018 Annual Report on Form 10-K and under the previous lease accounting standard, ASC 840, Leases
Year Ending December 31,
2019 $ 523
2020 296
Thereafter —
Total minimum lease payments $ 819 Recently Issued Accounting Pronounc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We are currently evaluating the impact that the adoption of ASU 2018-13 will have on our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early adoption is permitted. The amendments in this update should be applied either retrospectively or prospectively to all implementation costs incurred after the date of adoption. We are currently evaluating the impact that the adoption of ASU 2018-15 will have on our consolidated financial statements.</t>
  </si>
  <si>
    <t>MARKETABLE SECURITIES AND FAIR VALUE MEASUREMENTS (Tables)</t>
  </si>
  <si>
    <t>Schedule of fair value of available-for-sale marketable securities</t>
  </si>
  <si>
    <t xml:space="preserve">June 30, 2019 Amortized Cost Gross Unrealized Gains Gross Unrealized Losses Fair Value
Security type
Corporate debt securities-short term $ 70,360 $ 82 $ (6 ) $ 70,436
Corporate debt securities-long term 3,634 4 — 3,638
Total available-for-sale marketable securities $ 73,994 $ 86 $ (6 ) $ 74,074
December 31, 2018 Amortized Cost Gross Unrealized Gains Gross Unrealized Losses Fair Value
Security type
Corporate debt securities-short term $ 80,417 $ 2 $ (97 ) $ 80,322
Total available-for-sale marketable securities $ 80,417 $ 2 $ (97 ) $ 80,322 </t>
  </si>
  <si>
    <t>Schedule of assets and liabilities that are measured at fair value on recurring basis</t>
  </si>
  <si>
    <t xml:space="preserve">June 30, Quoted Significant Significant
Cash equivalents $ 107,491 $ 107,491 $ — $ —
Corporate debt securities-short term 70,436 — 70,436 —
Corporate debt securities-long term 3,638 — 3,638 —
Total $ 181,565 $ 107,491 $ 74,074 $ —
December 31,
Quoted Significant Significant
Cash equivalents $ 14,444 $ 14,444 $ — $ —
Corporate debt securities-short term 80,322 — 80,322 —
Total $ 94,766 $ 14,444 $ 80,322 $ — </t>
  </si>
  <si>
    <t>ACCOUNTS PAYABLE AND ACCRUED EXPENSES (Tables)</t>
  </si>
  <si>
    <t>Schedule of accounts payable and accrued expenses</t>
  </si>
  <si>
    <t xml:space="preserve">June 30, December 31,
Accounts payable $ 983 $ 1,329
Accrued payroll 1,686 1,971
Accrued outsourced preclinical and clinical fees 5,950 8,497
Accrued professional fees 870 666
Other accrued expenses 306 485
$ 9,795 $ 12,948 </t>
  </si>
  <si>
    <t>STOCK-BASED COMPENSATION AND STOCK PLANS (Tables)</t>
  </si>
  <si>
    <t>Schedule of stock-based compensation expense</t>
  </si>
  <si>
    <t xml:space="preserve">Three Months Ended Six Months Ended
2019 2018 2019 2018
Research and development $ 215 $ 79 $ 517 $ 185
General and administrative 702 235 2,524 552
Total stock-based compensation expense $ 917 $ 314 $ 3,041 $ 737 </t>
  </si>
  <si>
    <t>Schedule of stock option activity</t>
  </si>
  <si>
    <t xml:space="preserve">Stock Options Number of Weighted
Outstanding as of December 31, 2018 10,748,157 $ 2.90
Granted 2,657,010 4.05
Exercised (594,458 ) 2.30
Cancelled (148,063 ) 2.41
Outstanding as of June 30, 2019 12,662,646 $ 3.17
Exercisable as of June 30, 2019 7,365,665 $ 3.26 </t>
  </si>
  <si>
    <t>Schedule of options vested, expected to vest and exercisable</t>
  </si>
  <si>
    <t xml:space="preserve">Shares Weighted- Weighted- Aggregate
Vested and unvested expected to vest at June 30, 2019 12,662,646 $ 3.17 6.3 $ 97,997
Exercisable at June 30, 2019 7,365,665 $ 3.26 4.5 $ 57,072 </t>
  </si>
  <si>
    <t>LOAN AGREEMENT (Tables)</t>
  </si>
  <si>
    <t>Schedule of expected remaining repayment</t>
  </si>
  <si>
    <t xml:space="preserve">2019 $ 1,667
2020 5,000
2021 5,000
2022 3,333
$ 15,000 </t>
  </si>
  <si>
    <t>RECENT ACCOUNTING PRONOUNCEMENTS (Tables)</t>
  </si>
  <si>
    <t>Schedule of future minimum operating leases</t>
  </si>
  <si>
    <t xml:space="preserve">Year Ending December 31,
2019 (six months ending December 31, 2019) $ 303
2020 394
2021 98
2022 98
2023 98
Thereafter 26
Total minimum lease payments $ 1,017
Year Ending December 31,
2019 $ 523
2020 296
Thereafter —
Total minimum lease payments $ 819 </t>
  </si>
  <si>
    <t>NATURE OF OPERATIONS AND BASIS OF PRESENTATION (Detail Textuals) - USD ($) $ / shares in Units, $ in Thousands</t>
  </si>
  <si>
    <t>1 Months Ended</t>
  </si>
  <si>
    <t>Jul. 31, 2018</t>
  </si>
  <si>
    <t>Apr. 30, 2018</t>
  </si>
  <si>
    <t>Feb. 28, 2018</t>
  </si>
  <si>
    <t>Nov. 30, 2017</t>
  </si>
  <si>
    <t>Jan. 31, 2017</t>
  </si>
  <si>
    <t>Organization And Nature Of Operations [Line Items]</t>
  </si>
  <si>
    <t>Net cash outflows driven by payments for operating expenses</t>
  </si>
  <si>
    <t>Number of common stock issued</t>
  </si>
  <si>
    <t>Proceeds from stock offering</t>
  </si>
  <si>
    <t>Aggregate net proceeds from common stock issued</t>
  </si>
  <si>
    <t>Stock issue price per share</t>
  </si>
  <si>
    <t>Definitive stock purchase agreements | Series A Convertible Preferred Stock and Warrants</t>
  </si>
  <si>
    <t>Definitive stock purchase agreements | Series A convertible preferred stock</t>
  </si>
  <si>
    <t>Number of common stock issued upon conversion</t>
  </si>
  <si>
    <t>Definitive stock purchase agreements | Series A Preferred Warrants</t>
  </si>
  <si>
    <t>Post-conversion price of common stock</t>
  </si>
  <si>
    <t>Roivant Sciences Licensing Agreement | Roivant Sciences Ltd. (Sinovant)</t>
  </si>
  <si>
    <t>Revenue for completing performance obligation</t>
  </si>
  <si>
    <t>Upfront payment</t>
  </si>
  <si>
    <t>Additional development milestone</t>
  </si>
  <si>
    <t>Regulatory and sales milestones</t>
  </si>
  <si>
    <t>Regulatory and sales commercial milestones</t>
  </si>
  <si>
    <t>License Agreement (the "Basilea Agreement") | Basilea Pharmaceutical Ltd. ("Basilea")</t>
  </si>
  <si>
    <t>Loan and security agreement | Oxford Finance, LLC (the "Loan Agreement")</t>
  </si>
  <si>
    <t>Loan principal amount</t>
  </si>
  <si>
    <t>Maturity date</t>
  </si>
  <si>
    <t>Aug. 1,
		2022</t>
  </si>
  <si>
    <t>Aug. 1,
		2021</t>
  </si>
  <si>
    <t>COLLABORATIONS AND ALLIANCES (Detail Textuals) - USD ($) $ in Thousands</t>
  </si>
  <si>
    <t>Basilea Pharmaceutical International Limited | Research and development service</t>
  </si>
  <si>
    <t>Collaborative Arrangements and Non-collaborative Arrangement Transactions [Line Items]</t>
  </si>
  <si>
    <t>Total transaction price</t>
  </si>
  <si>
    <t>Basilea Licensing Agreement | Basilea Pharmaceutical International Limited</t>
  </si>
  <si>
    <t>Other Licensing Agreements</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short term</t>
  </si>
  <si>
    <t>Corporate debt securities-long term</t>
  </si>
  <si>
    <t>MARKETABLE SECURITIES AND FAIR VALUE MEASUREMENTS - Assets measured at fair value on a recurring basis (Details 1) - Fair Value, Measurements, Recurring - USD ($) $ in Thousands</t>
  </si>
  <si>
    <t>Fair Value, Assets and Liabilities Measured on Recurring and Nonrecurring Basis [Line Items]</t>
  </si>
  <si>
    <t>Cash equivalents</t>
  </si>
  <si>
    <t>Short term</t>
  </si>
  <si>
    <t>Corporate debt securities</t>
  </si>
  <si>
    <t>Long term</t>
  </si>
  <si>
    <t>Quoted Prices in Active Markets (Level 1)</t>
  </si>
  <si>
    <t>Quoted Prices in Active Markets (Level 1) | Short term</t>
  </si>
  <si>
    <t>Quoted Prices in Active Markets (Level 1) | Long term</t>
  </si>
  <si>
    <t>Significant Other Observable Inputs (Level 2)</t>
  </si>
  <si>
    <t>Significant Other Observable Inputs (Level 2) | Short term</t>
  </si>
  <si>
    <t>Significant Other Observable Inputs (Level 2) | Long term</t>
  </si>
  <si>
    <t>Significant Unobservable Inputs (Level 3)</t>
  </si>
  <si>
    <t>Significant Unobservable Inputs (Level 3) | Short term</t>
  </si>
  <si>
    <t>Significant Unobservable Inputs (Level 3) | Long term</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NET LOSS PER SHARE (Detail Textuals) - shares</t>
  </si>
  <si>
    <t>Net Income Loss Per Share [Line Items]</t>
  </si>
  <si>
    <t>Computation additional diluted potential common shares</t>
  </si>
  <si>
    <t>Total basic computation net income per share</t>
  </si>
  <si>
    <t>Exercise of outstanding employee and Board of Director stock options</t>
  </si>
  <si>
    <t>Potential common shares in number of shares used for diluted computation</t>
  </si>
  <si>
    <t>Exercise of options from February 2018 loan agreement</t>
  </si>
  <si>
    <t>Exercise of warrants from October 2017 common stock offering</t>
  </si>
  <si>
    <t>Conversion of shares from November 2017 preferred stock offering</t>
  </si>
  <si>
    <t>Exercise of warrants from November 2017 preferred stock offering</t>
  </si>
  <si>
    <t>STOCK-BASED COMPENSATION AND STOCK PLANS - Stock-based compensation expense (Details) - USD ($) $ in Thousands</t>
  </si>
  <si>
    <t>Employee Service Share-based Compensation, Allocation of Recognized Period Costs [Line Items]</t>
  </si>
  <si>
    <t>Total stock-based compensation expense</t>
  </si>
  <si>
    <t>STOCK-BASED COMPENSATION AND STOCK PLANS - Option activity (Details 1) - Stock Options</t>
  </si>
  <si>
    <t>Jun. 30, 2019$ / sharesshares</t>
  </si>
  <si>
    <t>Number of Shares</t>
  </si>
  <si>
    <t>Outstanding as of December 31, 2018 | shares</t>
  </si>
  <si>
    <t>Granted | shares</t>
  </si>
  <si>
    <t>Exercised | shares</t>
  </si>
  <si>
    <t>Cancelled | shares</t>
  </si>
  <si>
    <t>Outstanding as of June 30, 2019 | shares</t>
  </si>
  <si>
    <t>Exercisable as of June 30, 2019 | shares</t>
  </si>
  <si>
    <t>Weighted Average Exercise Price</t>
  </si>
  <si>
    <t>Outstanding as of December 31, 2018 | $ / shares</t>
  </si>
  <si>
    <t>Granted | $ / shares</t>
  </si>
  <si>
    <t>Exercised | $ / shares</t>
  </si>
  <si>
    <t>Cancelled | $ / shares</t>
  </si>
  <si>
    <t>Outstanding as of June 30, 2019 | $ / shares</t>
  </si>
  <si>
    <t>Exercisable as of June 30, 2019 | $ / shares</t>
  </si>
  <si>
    <t>STOCK-BASED COMPENSATION AND STOCK PLANS - Shares vested, expected to vest and exercisable (Details 2) - Stock Options $ / shares in Units, $ in Thousands</t>
  </si>
  <si>
    <t>Jun. 30, 2019USD ($)$ / sharesshares</t>
  </si>
  <si>
    <t>Share-based Compensation Arrangement by Share-based Payment Award [Line Items]</t>
  </si>
  <si>
    <t>Vested and unvested expected to vest, Options | shares</t>
  </si>
  <si>
    <t>Vested and unvested expected to vest, weighted-average exercise price | $ / shares</t>
  </si>
  <si>
    <t>Vested and unvested expected to vest, weighted-average remaining contractual term (in years)</t>
  </si>
  <si>
    <t>6 years 3 months 18 days</t>
  </si>
  <si>
    <t>Vested and unvested expected to vest, aggregate intrinsic value | $</t>
  </si>
  <si>
    <t>Exercisable, Options | shares</t>
  </si>
  <si>
    <t>Exercisable, weighted-average exercise price | $ / shares</t>
  </si>
  <si>
    <t>Exercisable, weighted-average remaining contractual term (in years)</t>
  </si>
  <si>
    <t>4 years 6 months</t>
  </si>
  <si>
    <t>Exercisable, aggregate intrinsic value | $</t>
  </si>
  <si>
    <t>STOCK-BASED COMPENSATION AND STOCK PLANS (Detail Textuals) - USD ($) $ / shares in Units, $ in Thousands</t>
  </si>
  <si>
    <t>Share-Based Compensation</t>
  </si>
  <si>
    <t>Stock Options</t>
  </si>
  <si>
    <t>Aggregate intrinsic value of options outstanding</t>
  </si>
  <si>
    <t>Intrinsic value of options exercisable</t>
  </si>
  <si>
    <t>Weighted average grant date fair value of options granted (in dollars per share)</t>
  </si>
  <si>
    <t>Intrinsic value of options exercised</t>
  </si>
  <si>
    <t>Compensation cost not yet recognized related to non-vested option awards</t>
  </si>
  <si>
    <t>Weighted-average recognition period related to non-vested option awards</t>
  </si>
  <si>
    <t>2 years 10 months 24 days</t>
  </si>
  <si>
    <t>Number of shares expired during the period</t>
  </si>
  <si>
    <t>Number of shares forfeited during the period</t>
  </si>
  <si>
    <t>Weighted average remaining contractual life for options exercisable</t>
  </si>
  <si>
    <t>4 years 5 months 12 days</t>
  </si>
  <si>
    <t>COMMON STOCK OFFERINGS (Detail Textuals) - USD ($) $ / shares in Units, $ in Millions</t>
  </si>
  <si>
    <t>LOAN AGREEMENT (Details) $ in Thousands</t>
  </si>
  <si>
    <t>Jun. 30, 2019USD ($)</t>
  </si>
  <si>
    <t>2020</t>
  </si>
  <si>
    <t>2021</t>
  </si>
  <si>
    <t>2022</t>
  </si>
  <si>
    <t>LOAN AGREEMENT (Detail Textuals) - Oxford Finance, LLC (the "Loan Agreement") - Loan and security agreement - USD ($) $ / shares in Units, $ in Millions</t>
  </si>
  <si>
    <t>Debt Instrument [Line Items]</t>
  </si>
  <si>
    <t>Interest rate description</t>
  </si>
  <si>
    <t>The loan bears interest at the rate equal to (a) the greater of (i) the 30 day U.S. LIBOR rate reported in the Wall Street Journal on the date occurring on the last business day of the month that immediately precedes the month in which the interest will accrue or (ii) 0.65% (b) plus 6.85</t>
  </si>
  <si>
    <t>Interest rate</t>
  </si>
  <si>
    <t>0.65%</t>
  </si>
  <si>
    <t>Basis spread interest rate</t>
  </si>
  <si>
    <t>6.85%</t>
  </si>
  <si>
    <t>Applicable interest rate</t>
  </si>
  <si>
    <t>9.28%</t>
  </si>
  <si>
    <t>Period of interest rate payments</t>
  </si>
  <si>
    <t>18 months</t>
  </si>
  <si>
    <t>Amortization period</t>
  </si>
  <si>
    <t>36 months</t>
  </si>
  <si>
    <t>Percentage of final principal payment</t>
  </si>
  <si>
    <t>6.00%</t>
  </si>
  <si>
    <t>Term of payment of interest and principal after amendment</t>
  </si>
  <si>
    <t>September 2019 to August 2022</t>
  </si>
  <si>
    <t>Additional interest rate after default</t>
  </si>
  <si>
    <t>5.00%</t>
  </si>
  <si>
    <t>Percentage of prepayment fee if payment made before maturity</t>
  </si>
  <si>
    <t>1.00%</t>
  </si>
  <si>
    <t>Term of warrants</t>
  </si>
  <si>
    <t>10 years</t>
  </si>
  <si>
    <t>Lender Warrants</t>
  </si>
  <si>
    <t>Number of warrants issued to purchase common stock</t>
  </si>
  <si>
    <t>Pre-share exercise price of warrants or rights</t>
  </si>
  <si>
    <t>PREFERRED STOCK AND WARRANT LIABILITY (Detail Textuals) - USD ($) $ / shares in Units, $ in Thousands</t>
  </si>
  <si>
    <t>Preferred Stock And Warrant Liability [Line Items]</t>
  </si>
  <si>
    <t>Series A Preferred stock, shares authorized</t>
  </si>
  <si>
    <t>Series A Preferred stock, par value (in dollars per share)</t>
  </si>
  <si>
    <t>Number of stock issued under agreement</t>
  </si>
  <si>
    <t>Warrant liability extinguished</t>
  </si>
  <si>
    <t>Warrant non cash income</t>
  </si>
  <si>
    <t>Warrant non cash expense</t>
  </si>
  <si>
    <t>Definitive stock purchase agreements | Series A convertible preferred stock and warrants</t>
  </si>
  <si>
    <t>RECENT ACCOUNTING PRONOUNCEMENTS (Details) - USD ($) $ in Thousands</t>
  </si>
  <si>
    <t>2019 (six months ending December 31, 2019)</t>
  </si>
  <si>
    <t>2023</t>
  </si>
  <si>
    <t>Thereafter</t>
  </si>
  <si>
    <t>Total minimum lease payments</t>
  </si>
  <si>
    <t>RECENT ACCOUNTING PRONOUNCEMENTS (Detail Textuals) - USD ($) $ in Thousands</t>
  </si>
  <si>
    <t>New Accounting Pronouncements or Change in Accounting Principle [Line Items]</t>
  </si>
  <si>
    <t>Accounting Standards Update 2016-02</t>
  </si>
  <si>
    <t>Cumulative impact for accounting changes to recognize a lease liability</t>
  </si>
  <si>
    <t>Right-of-use asset</t>
  </si>
  <si>
    <t>Net lease liabilities</t>
  </si>
  <si>
    <t>Present value of the remaining lease payments</t>
  </si>
  <si>
    <t>Incremental borrowing rate</t>
  </si>
  <si>
    <t>9.34%</t>
  </si>
  <si>
    <t>INCOME TAXES (Detail Textuals) - USD ($) $ in Thousands</t>
  </si>
  <si>
    <t>Operating Loss Carryforwards [Line Items]</t>
  </si>
  <si>
    <t>Increase in ownership percentage of certain stockholders or public groups</t>
  </si>
  <si>
    <t>more than 50 percentage points</t>
  </si>
  <si>
    <t>Ownership change, increase in ownership percentage, term</t>
  </si>
  <si>
    <t>3 years</t>
  </si>
  <si>
    <t>Federal income tax</t>
  </si>
  <si>
    <t>Net operating loss carryforwards</t>
  </si>
  <si>
    <t>State income tax</t>
  </si>
  <si>
    <t>Research and development credit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2026038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1</v>
      </c>
    </row>
    <row r="18" spans="1:3">
      <c r="A18" s="4" t="s">
        <v>31</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78</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8685</v>
      </c>
      <c r="C3" s="6" t="n">
        <v>19236</v>
      </c>
    </row>
    <row r="4" spans="1:3">
      <c r="A4" s="4" t="s">
        <v>36</v>
      </c>
      <c r="B4" s="5" t="n">
        <v>70436</v>
      </c>
      <c r="C4" s="5" t="n">
        <v>80322</v>
      </c>
    </row>
    <row r="5" spans="1:3">
      <c r="A5" s="4" t="s">
        <v>37</v>
      </c>
      <c r="B5" s="5" t="n">
        <v>1450</v>
      </c>
      <c r="C5" s="5" t="n">
        <v>5984</v>
      </c>
    </row>
    <row r="6" spans="1:3">
      <c r="A6" s="4" t="s">
        <v>38</v>
      </c>
      <c r="B6" s="5" t="n">
        <v>1428</v>
      </c>
      <c r="C6" s="5" t="n">
        <v>861</v>
      </c>
    </row>
    <row r="7" spans="1:3">
      <c r="A7" s="4" t="s">
        <v>39</v>
      </c>
      <c r="B7" s="5" t="n">
        <v>181999</v>
      </c>
      <c r="C7" s="5" t="n">
        <v>106403</v>
      </c>
    </row>
    <row r="8" spans="1:3">
      <c r="A8" s="4" t="s">
        <v>40</v>
      </c>
      <c r="B8" s="5" t="n">
        <v>3638</v>
      </c>
    </row>
    <row r="9" spans="1:3">
      <c r="A9" s="4" t="s">
        <v>41</v>
      </c>
      <c r="B9" s="5" t="n">
        <v>455</v>
      </c>
      <c r="C9" s="5" t="n">
        <v>69</v>
      </c>
    </row>
    <row r="10" spans="1:3">
      <c r="A10" s="4" t="s">
        <v>42</v>
      </c>
      <c r="B10" s="5" t="n">
        <v>852</v>
      </c>
    </row>
    <row r="11" spans="1:3">
      <c r="A11" s="4" t="s">
        <v>43</v>
      </c>
      <c r="B11" s="5" t="n">
        <v>249</v>
      </c>
      <c r="C11" s="5" t="n">
        <v>204</v>
      </c>
    </row>
    <row r="12" spans="1:3">
      <c r="A12" s="4" t="s">
        <v>44</v>
      </c>
      <c r="B12" s="5" t="n">
        <v>187193</v>
      </c>
      <c r="C12" s="5" t="n">
        <v>106676</v>
      </c>
    </row>
    <row r="13" spans="1:3">
      <c r="A13" s="3" t="s">
        <v>45</v>
      </c>
    </row>
    <row r="14" spans="1:3">
      <c r="A14" s="4" t="s">
        <v>46</v>
      </c>
      <c r="B14" s="5" t="n">
        <v>9795</v>
      </c>
      <c r="C14" s="5" t="n">
        <v>12948</v>
      </c>
    </row>
    <row r="15" spans="1:3">
      <c r="A15" s="4" t="s">
        <v>47</v>
      </c>
      <c r="B15" s="5" t="n">
        <v>4166</v>
      </c>
      <c r="C15" s="5" t="n">
        <v>1667</v>
      </c>
    </row>
    <row r="16" spans="1:3">
      <c r="A16" s="4" t="s">
        <v>48</v>
      </c>
      <c r="B16" s="5" t="n">
        <v>552</v>
      </c>
    </row>
    <row r="17" spans="1:3">
      <c r="A17" s="4" t="s">
        <v>49</v>
      </c>
      <c r="B17" s="5" t="n">
        <v>14513</v>
      </c>
      <c r="C17" s="5" t="n">
        <v>14615</v>
      </c>
    </row>
    <row r="18" spans="1:3">
      <c r="A18" s="3" t="s">
        <v>50</v>
      </c>
    </row>
    <row r="19" spans="1:3">
      <c r="A19" s="4" t="s">
        <v>51</v>
      </c>
      <c r="B19" s="5" t="n">
        <v>10753</v>
      </c>
      <c r="C19" s="5" t="n">
        <v>13093</v>
      </c>
    </row>
    <row r="20" spans="1:3">
      <c r="A20" s="4" t="s">
        <v>52</v>
      </c>
      <c r="B20" s="5" t="n">
        <v>311</v>
      </c>
    </row>
    <row r="21" spans="1:3">
      <c r="A21" s="4" t="s">
        <v>53</v>
      </c>
      <c r="B21" s="5" t="n">
        <v>25577</v>
      </c>
      <c r="C21" s="5" t="n">
        <v>27708</v>
      </c>
    </row>
    <row r="22" spans="1:3">
      <c r="A22" s="4" t="s">
        <v>54</v>
      </c>
      <c r="B22" s="4" t="s">
        <v>55</v>
      </c>
      <c r="C22" s="4" t="s">
        <v>55</v>
      </c>
    </row>
    <row r="23" spans="1:3">
      <c r="A23" s="3" t="s">
        <v>56</v>
      </c>
    </row>
    <row r="24" spans="1:3">
      <c r="A24" s="4" t="s">
        <v>57</v>
      </c>
      <c r="B24" s="4" t="s">
        <v>55</v>
      </c>
      <c r="C24" s="4" t="s">
        <v>55</v>
      </c>
    </row>
    <row r="25" spans="1:3">
      <c r="A25" s="4" t="s">
        <v>58</v>
      </c>
      <c r="B25" s="5" t="n">
        <v>1203</v>
      </c>
      <c r="C25" s="5" t="n">
        <v>1090</v>
      </c>
    </row>
    <row r="26" spans="1:3">
      <c r="A26" s="4" t="s">
        <v>59</v>
      </c>
      <c r="B26" s="5" t="n">
        <v>727712</v>
      </c>
      <c r="C26" s="5" t="n">
        <v>625993</v>
      </c>
    </row>
    <row r="27" spans="1:3">
      <c r="A27" s="4" t="s">
        <v>60</v>
      </c>
      <c r="B27" s="5" t="n">
        <v>80</v>
      </c>
      <c r="C27" s="5" t="n">
        <v>-95</v>
      </c>
    </row>
    <row r="28" spans="1:3">
      <c r="A28" s="4" t="s">
        <v>61</v>
      </c>
      <c r="B28" s="5" t="n">
        <v>-567379</v>
      </c>
      <c r="C28" s="5" t="n">
        <v>-548020</v>
      </c>
    </row>
    <row r="29" spans="1:3">
      <c r="A29" s="4" t="s">
        <v>62</v>
      </c>
      <c r="B29" s="5" t="n">
        <v>161616</v>
      </c>
      <c r="C29" s="5" t="n">
        <v>78968</v>
      </c>
    </row>
    <row r="30" spans="1:3">
      <c r="A30" s="4" t="s">
        <v>63</v>
      </c>
      <c r="B30" s="6" t="n">
        <v>187193</v>
      </c>
      <c r="C30" s="6" t="n">
        <v>10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6"/>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5"/>
    <col customWidth="1" max="11" min="11" width="14"/>
    <col customWidth="1" max="12" min="12" width="14"/>
  </cols>
  <sheetData>
    <row r="1" spans="1:12">
      <c r="A1" s="1" t="s">
        <v>208</v>
      </c>
      <c r="B1" s="2" t="s">
        <v>209</v>
      </c>
      <c r="H1" s="2" t="s">
        <v>75</v>
      </c>
      <c r="J1" s="2" t="s">
        <v>1</v>
      </c>
    </row>
    <row r="2" spans="1:12">
      <c r="B2" s="2" t="s">
        <v>2</v>
      </c>
      <c r="C2" s="2" t="s">
        <v>210</v>
      </c>
      <c r="D2" s="2" t="s">
        <v>211</v>
      </c>
      <c r="E2" s="2" t="s">
        <v>212</v>
      </c>
      <c r="F2" s="2" t="s">
        <v>213</v>
      </c>
      <c r="G2" s="2" t="s">
        <v>214</v>
      </c>
      <c r="H2" s="2" t="s">
        <v>2</v>
      </c>
      <c r="I2" s="2" t="s">
        <v>76</v>
      </c>
      <c r="J2" s="2" t="s">
        <v>2</v>
      </c>
      <c r="K2" s="2" t="s">
        <v>76</v>
      </c>
      <c r="L2" s="2" t="s">
        <v>33</v>
      </c>
    </row>
    <row r="3" spans="1:12">
      <c r="A3" s="3" t="s">
        <v>215</v>
      </c>
    </row>
    <row r="4" spans="1:12">
      <c r="A4" s="4" t="s">
        <v>216</v>
      </c>
      <c r="J4" s="6" t="n">
        <v>15031</v>
      </c>
      <c r="K4" s="6" t="n">
        <v>1966</v>
      </c>
    </row>
    <row r="5" spans="1:12">
      <c r="A5" s="4" t="s">
        <v>217</v>
      </c>
      <c r="B5" s="5" t="n">
        <v>10637500</v>
      </c>
      <c r="C5" s="5" t="n">
        <v>12650000</v>
      </c>
    </row>
    <row r="6" spans="1:12">
      <c r="A6" s="4" t="s">
        <v>71</v>
      </c>
      <c r="B6" s="5" t="n">
        <v>200000000</v>
      </c>
      <c r="H6" s="5" t="n">
        <v>200000000</v>
      </c>
      <c r="J6" s="5" t="n">
        <v>200000000</v>
      </c>
      <c r="L6" s="5" t="n">
        <v>200000000</v>
      </c>
    </row>
    <row r="7" spans="1:12">
      <c r="A7" s="4" t="s">
        <v>70</v>
      </c>
      <c r="B7" s="7" t="n">
        <v>0.01</v>
      </c>
      <c r="H7" s="7" t="n">
        <v>0.01</v>
      </c>
      <c r="J7" s="7" t="n">
        <v>0.01</v>
      </c>
      <c r="L7" s="7" t="n">
        <v>0.01</v>
      </c>
    </row>
    <row r="8" spans="1:12">
      <c r="A8" s="4" t="s">
        <v>218</v>
      </c>
      <c r="J8" s="6" t="n">
        <v>97475</v>
      </c>
    </row>
    <row r="9" spans="1:12">
      <c r="A9" s="4" t="s">
        <v>219</v>
      </c>
      <c r="B9" s="6" t="n">
        <v>97300</v>
      </c>
      <c r="C9" s="6" t="n">
        <v>64600</v>
      </c>
    </row>
    <row r="10" spans="1:12">
      <c r="A10" s="4" t="s">
        <v>220</v>
      </c>
      <c r="B10" s="7" t="n">
        <v>9.75</v>
      </c>
      <c r="C10" s="7" t="n">
        <v>5.5</v>
      </c>
      <c r="H10" s="7" t="n">
        <v>9.75</v>
      </c>
      <c r="J10" s="7" t="n">
        <v>9.75</v>
      </c>
    </row>
    <row r="11" spans="1:12">
      <c r="A11" s="4" t="s">
        <v>221</v>
      </c>
    </row>
    <row r="12" spans="1:12">
      <c r="A12" s="3" t="s">
        <v>215</v>
      </c>
    </row>
    <row r="13" spans="1:12">
      <c r="A13" s="4" t="s">
        <v>218</v>
      </c>
      <c r="F13" s="6" t="n">
        <v>9500</v>
      </c>
    </row>
    <row r="14" spans="1:12">
      <c r="A14" s="4" t="s">
        <v>222</v>
      </c>
    </row>
    <row r="15" spans="1:12">
      <c r="A15" s="3" t="s">
        <v>215</v>
      </c>
    </row>
    <row r="16" spans="1:12">
      <c r="A16" s="4" t="s">
        <v>217</v>
      </c>
      <c r="F16" s="5" t="n">
        <v>8370</v>
      </c>
    </row>
    <row r="17" spans="1:12">
      <c r="A17" s="4" t="s">
        <v>223</v>
      </c>
      <c r="F17" s="5" t="n">
        <v>1000</v>
      </c>
    </row>
    <row r="18" spans="1:12">
      <c r="A18" s="4" t="s">
        <v>224</v>
      </c>
    </row>
    <row r="19" spans="1:12">
      <c r="A19" s="3" t="s">
        <v>215</v>
      </c>
    </row>
    <row r="20" spans="1:12">
      <c r="A20" s="4" t="s">
        <v>217</v>
      </c>
      <c r="F20" s="5" t="n">
        <v>2259</v>
      </c>
    </row>
    <row r="21" spans="1:12">
      <c r="A21" s="4" t="s">
        <v>223</v>
      </c>
      <c r="F21" s="5" t="n">
        <v>1000</v>
      </c>
    </row>
    <row r="22" spans="1:12">
      <c r="A22" s="4" t="s">
        <v>225</v>
      </c>
      <c r="F22" s="7" t="n">
        <v>1.75</v>
      </c>
    </row>
    <row r="23" spans="1:12">
      <c r="A23" s="4" t="s">
        <v>226</v>
      </c>
    </row>
    <row r="24" spans="1:12">
      <c r="A24" s="3" t="s">
        <v>215</v>
      </c>
    </row>
    <row r="25" spans="1:12">
      <c r="A25" s="4" t="s">
        <v>227</v>
      </c>
      <c r="H25" s="6" t="n">
        <v>300</v>
      </c>
      <c r="J25" s="6" t="n">
        <v>1400</v>
      </c>
      <c r="K25" s="5" t="n">
        <v>3000</v>
      </c>
    </row>
    <row r="26" spans="1:12">
      <c r="A26" s="4" t="s">
        <v>228</v>
      </c>
      <c r="E26" s="6" t="n">
        <v>3000</v>
      </c>
    </row>
    <row r="27" spans="1:12">
      <c r="A27" s="4" t="s">
        <v>229</v>
      </c>
      <c r="E27" s="5" t="n">
        <v>2500</v>
      </c>
    </row>
    <row r="28" spans="1:12">
      <c r="A28" s="4" t="s">
        <v>230</v>
      </c>
      <c r="E28" s="5" t="n">
        <v>12000</v>
      </c>
    </row>
    <row r="29" spans="1:12">
      <c r="A29" s="4" t="s">
        <v>231</v>
      </c>
      <c r="E29" s="6" t="n">
        <v>70000</v>
      </c>
    </row>
    <row r="30" spans="1:12">
      <c r="A30" s="4" t="s">
        <v>232</v>
      </c>
    </row>
    <row r="31" spans="1:12">
      <c r="A31" s="3" t="s">
        <v>215</v>
      </c>
    </row>
    <row r="32" spans="1:12">
      <c r="A32" s="4" t="s">
        <v>227</v>
      </c>
      <c r="H32" s="5" t="n">
        <v>30</v>
      </c>
      <c r="I32" s="6" t="n">
        <v>13700</v>
      </c>
      <c r="J32" s="5" t="n">
        <v>200</v>
      </c>
      <c r="K32" s="6" t="n">
        <v>13700</v>
      </c>
    </row>
    <row r="33" spans="1:12">
      <c r="A33" s="4" t="s">
        <v>228</v>
      </c>
      <c r="D33" s="6" t="n">
        <v>10000</v>
      </c>
    </row>
    <row r="34" spans="1:12">
      <c r="A34" s="4" t="s">
        <v>230</v>
      </c>
      <c r="D34" s="5" t="n">
        <v>63000</v>
      </c>
    </row>
    <row r="35" spans="1:12">
      <c r="A35" s="4" t="s">
        <v>231</v>
      </c>
      <c r="D35" s="6" t="n">
        <v>262500</v>
      </c>
    </row>
    <row r="36" spans="1:12">
      <c r="A36" s="4" t="s">
        <v>233</v>
      </c>
    </row>
    <row r="37" spans="1:12">
      <c r="A37" s="3" t="s">
        <v>215</v>
      </c>
    </row>
    <row r="38" spans="1:12">
      <c r="A38" s="4" t="s">
        <v>234</v>
      </c>
      <c r="B38" s="6" t="n">
        <v>15000</v>
      </c>
      <c r="H38" s="6" t="n">
        <v>15000</v>
      </c>
      <c r="J38" s="6" t="n">
        <v>15000</v>
      </c>
    </row>
    <row r="39" spans="1:12">
      <c r="A39" s="4" t="s">
        <v>235</v>
      </c>
      <c r="E39" s="4" t="s">
        <v>236</v>
      </c>
      <c r="G39" s="4" t="s">
        <v>237</v>
      </c>
    </row>
  </sheetData>
  <mergeCells count="4">
    <mergeCell ref="A1:A2"/>
    <mergeCell ref="B1:G1"/>
    <mergeCell ref="H1:I1"/>
    <mergeCell ref="J1:K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38</v>
      </c>
      <c r="B1" s="2" t="s">
        <v>209</v>
      </c>
      <c r="D1" s="2" t="s">
        <v>75</v>
      </c>
      <c r="F1" s="2" t="s">
        <v>1</v>
      </c>
    </row>
    <row r="2" spans="1:7">
      <c r="B2" s="2" t="s">
        <v>211</v>
      </c>
      <c r="C2" s="2" t="s">
        <v>212</v>
      </c>
      <c r="D2" s="2" t="s">
        <v>2</v>
      </c>
      <c r="E2" s="2" t="s">
        <v>76</v>
      </c>
      <c r="F2" s="2" t="s">
        <v>2</v>
      </c>
      <c r="G2" s="2" t="s">
        <v>76</v>
      </c>
    </row>
    <row r="3" spans="1:7">
      <c r="A3" s="4" t="s">
        <v>239</v>
      </c>
    </row>
    <row r="4" spans="1:7">
      <c r="A4" s="3" t="s">
        <v>240</v>
      </c>
    </row>
    <row r="5" spans="1:7">
      <c r="A5" s="4" t="s">
        <v>241</v>
      </c>
      <c r="B5" s="6" t="n">
        <v>9500</v>
      </c>
    </row>
    <row r="6" spans="1:7">
      <c r="A6" s="4" t="s">
        <v>78</v>
      </c>
      <c r="B6" s="5" t="n">
        <v>9800</v>
      </c>
    </row>
    <row r="7" spans="1:7">
      <c r="A7" s="4" t="s">
        <v>227</v>
      </c>
      <c r="B7" s="5" t="n">
        <v>10300</v>
      </c>
    </row>
    <row r="8" spans="1:7">
      <c r="A8" s="4" t="s">
        <v>226</v>
      </c>
    </row>
    <row r="9" spans="1:7">
      <c r="A9" s="3" t="s">
        <v>240</v>
      </c>
    </row>
    <row r="10" spans="1:7">
      <c r="A10" s="4" t="s">
        <v>228</v>
      </c>
      <c r="C10" s="6" t="n">
        <v>3000</v>
      </c>
    </row>
    <row r="11" spans="1:7">
      <c r="A11" s="4" t="s">
        <v>229</v>
      </c>
      <c r="C11" s="5" t="n">
        <v>2500</v>
      </c>
    </row>
    <row r="12" spans="1:7">
      <c r="A12" s="4" t="s">
        <v>230</v>
      </c>
      <c r="C12" s="5" t="n">
        <v>12000</v>
      </c>
    </row>
    <row r="13" spans="1:7">
      <c r="A13" s="4" t="s">
        <v>231</v>
      </c>
      <c r="C13" s="6" t="n">
        <v>70000</v>
      </c>
    </row>
    <row r="14" spans="1:7">
      <c r="A14" s="4" t="s">
        <v>227</v>
      </c>
      <c r="D14" s="6" t="n">
        <v>300</v>
      </c>
      <c r="F14" s="6" t="n">
        <v>1400</v>
      </c>
      <c r="G14" s="6" t="n">
        <v>3000</v>
      </c>
    </row>
    <row r="15" spans="1:7">
      <c r="A15" s="4" t="s">
        <v>242</v>
      </c>
    </row>
    <row r="16" spans="1:7">
      <c r="A16" s="3" t="s">
        <v>240</v>
      </c>
    </row>
    <row r="17" spans="1:7">
      <c r="A17" s="4" t="s">
        <v>241</v>
      </c>
      <c r="B17" s="5" t="n">
        <v>19800</v>
      </c>
    </row>
    <row r="18" spans="1:7">
      <c r="A18" s="4" t="s">
        <v>228</v>
      </c>
      <c r="B18" s="5" t="n">
        <v>10000</v>
      </c>
    </row>
    <row r="19" spans="1:7">
      <c r="A19" s="4" t="s">
        <v>230</v>
      </c>
      <c r="B19" s="5" t="n">
        <v>63000</v>
      </c>
    </row>
    <row r="20" spans="1:7">
      <c r="A20" s="4" t="s">
        <v>231</v>
      </c>
      <c r="B20" s="6" t="n">
        <v>262500</v>
      </c>
    </row>
    <row r="21" spans="1:7">
      <c r="A21" s="4" t="s">
        <v>227</v>
      </c>
      <c r="D21" s="5" t="n">
        <v>30</v>
      </c>
      <c r="E21" s="6" t="n">
        <v>13700</v>
      </c>
      <c r="F21" s="5" t="n">
        <v>200</v>
      </c>
      <c r="G21" s="5" t="n">
        <v>13700</v>
      </c>
    </row>
    <row r="22" spans="1:7">
      <c r="A22" s="4" t="s">
        <v>243</v>
      </c>
    </row>
    <row r="23" spans="1:7">
      <c r="A23" s="3" t="s">
        <v>240</v>
      </c>
    </row>
    <row r="24" spans="1:7">
      <c r="A24" s="4" t="s">
        <v>227</v>
      </c>
      <c r="D24" s="6" t="n">
        <v>0</v>
      </c>
      <c r="E24" s="6" t="n">
        <v>0</v>
      </c>
      <c r="F24" s="6" t="n">
        <v>0</v>
      </c>
      <c r="G24" s="6" t="n">
        <v>11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3</v>
      </c>
    </row>
    <row r="2" spans="1:3">
      <c r="A2" s="3" t="s">
        <v>245</v>
      </c>
    </row>
    <row r="3" spans="1:3">
      <c r="A3" s="4" t="s">
        <v>246</v>
      </c>
      <c r="B3" s="6" t="n">
        <v>73994</v>
      </c>
      <c r="C3" s="6" t="n">
        <v>80417</v>
      </c>
    </row>
    <row r="4" spans="1:3">
      <c r="A4" s="4" t="s">
        <v>247</v>
      </c>
      <c r="B4" s="5" t="n">
        <v>86</v>
      </c>
      <c r="C4" s="5" t="n">
        <v>2</v>
      </c>
    </row>
    <row r="5" spans="1:3">
      <c r="A5" s="4" t="s">
        <v>248</v>
      </c>
      <c r="B5" s="5" t="n">
        <v>-6</v>
      </c>
      <c r="C5" s="5" t="n">
        <v>-97</v>
      </c>
    </row>
    <row r="6" spans="1:3">
      <c r="A6" s="4" t="s">
        <v>249</v>
      </c>
      <c r="B6" s="5" t="n">
        <v>74074</v>
      </c>
      <c r="C6" s="5" t="n">
        <v>80322</v>
      </c>
    </row>
    <row r="7" spans="1:3">
      <c r="A7" s="4" t="s">
        <v>250</v>
      </c>
    </row>
    <row r="8" spans="1:3">
      <c r="A8" s="3" t="s">
        <v>245</v>
      </c>
    </row>
    <row r="9" spans="1:3">
      <c r="A9" s="4" t="s">
        <v>246</v>
      </c>
      <c r="B9" s="5" t="n">
        <v>70360</v>
      </c>
      <c r="C9" s="5" t="n">
        <v>80417</v>
      </c>
    </row>
    <row r="10" spans="1:3">
      <c r="A10" s="4" t="s">
        <v>247</v>
      </c>
      <c r="B10" s="5" t="n">
        <v>82</v>
      </c>
      <c r="C10" s="5" t="n">
        <v>2</v>
      </c>
    </row>
    <row r="11" spans="1:3">
      <c r="A11" s="4" t="s">
        <v>248</v>
      </c>
      <c r="B11" s="5" t="n">
        <v>-6</v>
      </c>
      <c r="C11" s="5" t="n">
        <v>-97</v>
      </c>
    </row>
    <row r="12" spans="1:3">
      <c r="A12" s="4" t="s">
        <v>249</v>
      </c>
      <c r="B12" s="5" t="n">
        <v>70436</v>
      </c>
      <c r="C12" s="6" t="n">
        <v>80322</v>
      </c>
    </row>
    <row r="13" spans="1:3">
      <c r="A13" s="4" t="s">
        <v>251</v>
      </c>
    </row>
    <row r="14" spans="1:3">
      <c r="A14" s="3" t="s">
        <v>245</v>
      </c>
    </row>
    <row r="15" spans="1:3">
      <c r="A15" s="4" t="s">
        <v>246</v>
      </c>
      <c r="B15" s="5" t="n">
        <v>3634</v>
      </c>
    </row>
    <row r="16" spans="1:3">
      <c r="A16" s="4" t="s">
        <v>247</v>
      </c>
      <c r="B16" s="5" t="n">
        <v>4</v>
      </c>
    </row>
    <row r="17" spans="1:3">
      <c r="A17" s="4" t="s">
        <v>248</v>
      </c>
      <c r="B17" s="5" t="n">
        <v>0</v>
      </c>
    </row>
    <row r="18" spans="1:3">
      <c r="A18" s="4" t="s">
        <v>249</v>
      </c>
      <c r="B18" s="6" t="n">
        <v>36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3</v>
      </c>
    </row>
    <row r="2" spans="1:3">
      <c r="A2" s="3" t="s">
        <v>253</v>
      </c>
    </row>
    <row r="3" spans="1:3">
      <c r="A3" s="4" t="s">
        <v>254</v>
      </c>
      <c r="B3" s="6" t="n">
        <v>107491</v>
      </c>
      <c r="C3" s="6" t="n">
        <v>14444</v>
      </c>
    </row>
    <row r="4" spans="1:3">
      <c r="A4" s="4" t="s">
        <v>100</v>
      </c>
      <c r="B4" s="5" t="n">
        <v>181565</v>
      </c>
      <c r="C4" s="5" t="n">
        <v>94766</v>
      </c>
    </row>
    <row r="5" spans="1:3">
      <c r="A5" s="4" t="s">
        <v>255</v>
      </c>
    </row>
    <row r="6" spans="1:3">
      <c r="A6" s="3" t="s">
        <v>253</v>
      </c>
    </row>
    <row r="7" spans="1:3">
      <c r="A7" s="4" t="s">
        <v>256</v>
      </c>
      <c r="B7" s="5" t="n">
        <v>70436</v>
      </c>
      <c r="C7" s="5" t="n">
        <v>80322</v>
      </c>
    </row>
    <row r="8" spans="1:3">
      <c r="A8" s="4" t="s">
        <v>257</v>
      </c>
    </row>
    <row r="9" spans="1:3">
      <c r="A9" s="3" t="s">
        <v>253</v>
      </c>
    </row>
    <row r="10" spans="1:3">
      <c r="A10" s="4" t="s">
        <v>256</v>
      </c>
      <c r="B10" s="5" t="n">
        <v>3638</v>
      </c>
    </row>
    <row r="11" spans="1:3">
      <c r="A11" s="4" t="s">
        <v>258</v>
      </c>
    </row>
    <row r="12" spans="1:3">
      <c r="A12" s="3" t="s">
        <v>253</v>
      </c>
    </row>
    <row r="13" spans="1:3">
      <c r="A13" s="4" t="s">
        <v>254</v>
      </c>
      <c r="B13" s="5" t="n">
        <v>107491</v>
      </c>
      <c r="C13" s="5" t="n">
        <v>14444</v>
      </c>
    </row>
    <row r="14" spans="1:3">
      <c r="A14" s="4" t="s">
        <v>100</v>
      </c>
      <c r="B14" s="5" t="n">
        <v>107491</v>
      </c>
      <c r="C14" s="5" t="n">
        <v>14444</v>
      </c>
    </row>
    <row r="15" spans="1:3">
      <c r="A15" s="4" t="s">
        <v>259</v>
      </c>
    </row>
    <row r="16" spans="1:3">
      <c r="A16" s="3" t="s">
        <v>253</v>
      </c>
    </row>
    <row r="17" spans="1:3">
      <c r="A17" s="4" t="s">
        <v>256</v>
      </c>
      <c r="B17" s="5" t="n">
        <v>0</v>
      </c>
      <c r="C17" s="5" t="n">
        <v>0</v>
      </c>
    </row>
    <row r="18" spans="1:3">
      <c r="A18" s="4" t="s">
        <v>260</v>
      </c>
    </row>
    <row r="19" spans="1:3">
      <c r="A19" s="3" t="s">
        <v>253</v>
      </c>
    </row>
    <row r="20" spans="1:3">
      <c r="A20" s="4" t="s">
        <v>256</v>
      </c>
      <c r="B20" s="5" t="n">
        <v>0</v>
      </c>
    </row>
    <row r="21" spans="1:3">
      <c r="A21" s="4" t="s">
        <v>261</v>
      </c>
    </row>
    <row r="22" spans="1:3">
      <c r="A22" s="3" t="s">
        <v>253</v>
      </c>
    </row>
    <row r="23" spans="1:3">
      <c r="A23" s="4" t="s">
        <v>254</v>
      </c>
      <c r="B23" s="5" t="n">
        <v>0</v>
      </c>
      <c r="C23" s="5" t="n">
        <v>0</v>
      </c>
    </row>
    <row r="24" spans="1:3">
      <c r="A24" s="4" t="s">
        <v>100</v>
      </c>
      <c r="B24" s="5" t="n">
        <v>74074</v>
      </c>
      <c r="C24" s="5" t="n">
        <v>80322</v>
      </c>
    </row>
    <row r="25" spans="1:3">
      <c r="A25" s="4" t="s">
        <v>262</v>
      </c>
    </row>
    <row r="26" spans="1:3">
      <c r="A26" s="3" t="s">
        <v>253</v>
      </c>
    </row>
    <row r="27" spans="1:3">
      <c r="A27" s="4" t="s">
        <v>256</v>
      </c>
      <c r="B27" s="5" t="n">
        <v>70436</v>
      </c>
      <c r="C27" s="5" t="n">
        <v>80322</v>
      </c>
    </row>
    <row r="28" spans="1:3">
      <c r="A28" s="4" t="s">
        <v>263</v>
      </c>
    </row>
    <row r="29" spans="1:3">
      <c r="A29" s="3" t="s">
        <v>253</v>
      </c>
    </row>
    <row r="30" spans="1:3">
      <c r="A30" s="4" t="s">
        <v>256</v>
      </c>
      <c r="B30" s="5" t="n">
        <v>3638</v>
      </c>
    </row>
    <row r="31" spans="1:3">
      <c r="A31" s="4" t="s">
        <v>264</v>
      </c>
    </row>
    <row r="32" spans="1:3">
      <c r="A32" s="3" t="s">
        <v>253</v>
      </c>
    </row>
    <row r="33" spans="1:3">
      <c r="A33" s="4" t="s">
        <v>254</v>
      </c>
      <c r="B33" s="5" t="n">
        <v>0</v>
      </c>
      <c r="C33" s="5" t="n">
        <v>0</v>
      </c>
    </row>
    <row r="34" spans="1:3">
      <c r="A34" s="4" t="s">
        <v>100</v>
      </c>
      <c r="B34" s="5" t="n">
        <v>0</v>
      </c>
      <c r="C34" s="5" t="n">
        <v>0</v>
      </c>
    </row>
    <row r="35" spans="1:3">
      <c r="A35" s="4" t="s">
        <v>265</v>
      </c>
    </row>
    <row r="36" spans="1:3">
      <c r="A36" s="3" t="s">
        <v>253</v>
      </c>
    </row>
    <row r="37" spans="1:3">
      <c r="A37" s="4" t="s">
        <v>256</v>
      </c>
      <c r="B37" s="5" t="n">
        <v>0</v>
      </c>
      <c r="C37" s="6" t="n">
        <v>0</v>
      </c>
    </row>
    <row r="38" spans="1:3">
      <c r="A38" s="4" t="s">
        <v>266</v>
      </c>
    </row>
    <row r="39" spans="1:3">
      <c r="A39" s="3" t="s">
        <v>253</v>
      </c>
    </row>
    <row r="40" spans="1:3">
      <c r="A40" s="4" t="s">
        <v>256</v>
      </c>
      <c r="B40"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3</v>
      </c>
    </row>
    <row r="2" spans="1:3">
      <c r="A2" s="3" t="s">
        <v>161</v>
      </c>
    </row>
    <row r="3" spans="1:3">
      <c r="A3" s="4" t="s">
        <v>268</v>
      </c>
      <c r="B3" s="6" t="n">
        <v>983</v>
      </c>
      <c r="C3" s="6" t="n">
        <v>1329</v>
      </c>
    </row>
    <row r="4" spans="1:3">
      <c r="A4" s="4" t="s">
        <v>269</v>
      </c>
      <c r="B4" s="5" t="n">
        <v>1686</v>
      </c>
      <c r="C4" s="5" t="n">
        <v>1971</v>
      </c>
    </row>
    <row r="5" spans="1:3">
      <c r="A5" s="4" t="s">
        <v>270</v>
      </c>
      <c r="B5" s="5" t="n">
        <v>5950</v>
      </c>
      <c r="C5" s="5" t="n">
        <v>8497</v>
      </c>
    </row>
    <row r="6" spans="1:3">
      <c r="A6" s="4" t="s">
        <v>271</v>
      </c>
      <c r="B6" s="5" t="n">
        <v>870</v>
      </c>
      <c r="C6" s="5" t="n">
        <v>666</v>
      </c>
    </row>
    <row r="7" spans="1:3">
      <c r="A7" s="4" t="s">
        <v>272</v>
      </c>
      <c r="B7" s="5" t="n">
        <v>306</v>
      </c>
      <c r="C7" s="5" t="n">
        <v>485</v>
      </c>
    </row>
    <row r="8" spans="1:3">
      <c r="A8" s="4" t="s">
        <v>273</v>
      </c>
      <c r="B8" s="6" t="n">
        <v>9795</v>
      </c>
      <c r="C8" s="6" t="n">
        <v>129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4</v>
      </c>
      <c r="B1" s="2" t="s">
        <v>75</v>
      </c>
      <c r="D1" s="2" t="s">
        <v>1</v>
      </c>
    </row>
    <row r="2" spans="1:5">
      <c r="B2" s="2" t="s">
        <v>2</v>
      </c>
      <c r="C2" s="2" t="s">
        <v>76</v>
      </c>
      <c r="D2" s="2" t="s">
        <v>2</v>
      </c>
      <c r="E2" s="2" t="s">
        <v>76</v>
      </c>
    </row>
    <row r="3" spans="1:5">
      <c r="A3" s="3" t="s">
        <v>275</v>
      </c>
    </row>
    <row r="4" spans="1:5">
      <c r="A4" s="4" t="s">
        <v>276</v>
      </c>
      <c r="C4" s="5" t="n">
        <v>8290388</v>
      </c>
    </row>
    <row r="5" spans="1:5">
      <c r="A5" s="4" t="s">
        <v>277</v>
      </c>
      <c r="B5" s="5" t="n">
        <v>109860000</v>
      </c>
      <c r="C5" s="5" t="n">
        <v>92241000</v>
      </c>
      <c r="D5" s="5" t="n">
        <v>109442000</v>
      </c>
      <c r="E5" s="5" t="n">
        <v>89691000</v>
      </c>
    </row>
    <row r="6" spans="1:5">
      <c r="A6" s="4" t="s">
        <v>278</v>
      </c>
    </row>
    <row r="7" spans="1:5">
      <c r="A7" s="3" t="s">
        <v>275</v>
      </c>
    </row>
    <row r="8" spans="1:5">
      <c r="A8" s="4" t="s">
        <v>279</v>
      </c>
      <c r="B8" s="5" t="n">
        <v>12662646</v>
      </c>
      <c r="C8" s="5" t="n">
        <v>10625917</v>
      </c>
      <c r="D8" s="5" t="n">
        <v>12662646</v>
      </c>
      <c r="E8" s="5" t="n">
        <v>10625917</v>
      </c>
    </row>
    <row r="9" spans="1:5">
      <c r="A9" s="4" t="s">
        <v>280</v>
      </c>
    </row>
    <row r="10" spans="1:5">
      <c r="A10" s="3" t="s">
        <v>275</v>
      </c>
    </row>
    <row r="11" spans="1:5">
      <c r="A11" s="4" t="s">
        <v>279</v>
      </c>
      <c r="B11" s="5" t="n">
        <v>93168</v>
      </c>
      <c r="C11" s="5" t="n">
        <v>93168</v>
      </c>
      <c r="D11" s="5" t="n">
        <v>93168</v>
      </c>
      <c r="E11" s="5" t="n">
        <v>93168</v>
      </c>
    </row>
    <row r="12" spans="1:5">
      <c r="A12" s="4" t="s">
        <v>281</v>
      </c>
    </row>
    <row r="13" spans="1:5">
      <c r="A13" s="3" t="s">
        <v>275</v>
      </c>
    </row>
    <row r="14" spans="1:5">
      <c r="A14" s="4" t="s">
        <v>279</v>
      </c>
      <c r="B14" s="5" t="n">
        <v>3123674</v>
      </c>
      <c r="C14" s="5" t="n">
        <v>3123674</v>
      </c>
      <c r="D14" s="5" t="n">
        <v>3123674</v>
      </c>
      <c r="E14" s="5" t="n">
        <v>3123674</v>
      </c>
    </row>
    <row r="15" spans="1:5">
      <c r="A15" s="4" t="s">
        <v>282</v>
      </c>
    </row>
    <row r="16" spans="1:5">
      <c r="A16" s="3" t="s">
        <v>275</v>
      </c>
    </row>
    <row r="17" spans="1:5">
      <c r="A17" s="4" t="s">
        <v>279</v>
      </c>
      <c r="C17" s="5" t="n">
        <v>8370000</v>
      </c>
      <c r="E17" s="5" t="n">
        <v>8370000</v>
      </c>
    </row>
    <row r="18" spans="1:5">
      <c r="A18" s="4" t="s">
        <v>283</v>
      </c>
    </row>
    <row r="19" spans="1:5">
      <c r="A19" s="3" t="s">
        <v>275</v>
      </c>
    </row>
    <row r="20" spans="1:5">
      <c r="A20" s="4" t="s">
        <v>279</v>
      </c>
      <c r="B20" s="5" t="n">
        <v>2259000</v>
      </c>
      <c r="C20" s="5" t="n">
        <v>2259000</v>
      </c>
      <c r="D20" s="5" t="n">
        <v>2259000</v>
      </c>
      <c r="E20" s="5" t="n">
        <v>225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3</v>
      </c>
    </row>
    <row r="2" spans="1:3">
      <c r="A2" s="3" t="s">
        <v>65</v>
      </c>
    </row>
    <row r="3" spans="1:3">
      <c r="A3" s="4" t="s">
        <v>66</v>
      </c>
      <c r="B3" s="7" t="n">
        <v>0.01</v>
      </c>
      <c r="C3" s="7" t="n">
        <v>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200000000</v>
      </c>
      <c r="C8" s="5" t="n">
        <v>200000000</v>
      </c>
    </row>
    <row r="9" spans="1:3">
      <c r="A9" s="4" t="s">
        <v>72</v>
      </c>
      <c r="B9" s="5" t="n">
        <v>120260385</v>
      </c>
      <c r="C9" s="5" t="n">
        <v>109003637</v>
      </c>
    </row>
    <row r="10" spans="1:3">
      <c r="A10" s="4" t="s">
        <v>73</v>
      </c>
      <c r="B10" s="5" t="n">
        <v>120260385</v>
      </c>
      <c r="C10" s="5" t="n">
        <v>109003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285</v>
      </c>
    </row>
    <row r="4" spans="1:5">
      <c r="A4" s="4" t="s">
        <v>286</v>
      </c>
      <c r="B4" s="6" t="n">
        <v>917</v>
      </c>
      <c r="C4" s="6" t="n">
        <v>314</v>
      </c>
      <c r="D4" s="6" t="n">
        <v>3041</v>
      </c>
      <c r="E4" s="6" t="n">
        <v>737</v>
      </c>
    </row>
    <row r="5" spans="1:5">
      <c r="A5" s="4" t="s">
        <v>80</v>
      </c>
    </row>
    <row r="6" spans="1:5">
      <c r="A6" s="3" t="s">
        <v>285</v>
      </c>
    </row>
    <row r="7" spans="1:5">
      <c r="A7" s="4" t="s">
        <v>286</v>
      </c>
      <c r="B7" s="5" t="n">
        <v>215</v>
      </c>
      <c r="C7" s="5" t="n">
        <v>79</v>
      </c>
      <c r="D7" s="5" t="n">
        <v>517</v>
      </c>
      <c r="E7" s="5" t="n">
        <v>185</v>
      </c>
    </row>
    <row r="8" spans="1:5">
      <c r="A8" s="4" t="s">
        <v>81</v>
      </c>
    </row>
    <row r="9" spans="1:5">
      <c r="A9" s="3" t="s">
        <v>285</v>
      </c>
    </row>
    <row r="10" spans="1:5">
      <c r="A10" s="4" t="s">
        <v>286</v>
      </c>
      <c r="B10" s="6" t="n">
        <v>702</v>
      </c>
      <c r="C10" s="6" t="n">
        <v>235</v>
      </c>
      <c r="D10" s="6" t="n">
        <v>2524</v>
      </c>
      <c r="E10" s="6" t="n">
        <v>5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88</v>
      </c>
    </row>
    <row r="3" spans="1:2">
      <c r="A3" s="3" t="s">
        <v>289</v>
      </c>
    </row>
    <row r="4" spans="1:2">
      <c r="A4" s="4" t="s">
        <v>290</v>
      </c>
      <c r="B4" s="5" t="n">
        <v>10748157</v>
      </c>
    </row>
    <row r="5" spans="1:2">
      <c r="A5" s="4" t="s">
        <v>291</v>
      </c>
      <c r="B5" s="5" t="n">
        <v>2657010</v>
      </c>
    </row>
    <row r="6" spans="1:2">
      <c r="A6" s="4" t="s">
        <v>292</v>
      </c>
      <c r="B6" s="5" t="n">
        <v>-594458</v>
      </c>
    </row>
    <row r="7" spans="1:2">
      <c r="A7" s="4" t="s">
        <v>293</v>
      </c>
      <c r="B7" s="5" t="n">
        <v>-148063</v>
      </c>
    </row>
    <row r="8" spans="1:2">
      <c r="A8" s="4" t="s">
        <v>294</v>
      </c>
      <c r="B8" s="5" t="n">
        <v>12662646</v>
      </c>
    </row>
    <row r="9" spans="1:2">
      <c r="A9" s="4" t="s">
        <v>295</v>
      </c>
      <c r="B9" s="5" t="n">
        <v>7365665</v>
      </c>
    </row>
    <row r="10" spans="1:2">
      <c r="A10" s="3" t="s">
        <v>296</v>
      </c>
    </row>
    <row r="11" spans="1:2">
      <c r="A11" s="4" t="s">
        <v>297</v>
      </c>
      <c r="B11" s="7" t="n">
        <v>2.9</v>
      </c>
    </row>
    <row r="12" spans="1:2">
      <c r="A12" s="4" t="s">
        <v>298</v>
      </c>
      <c r="B12" s="8" t="n">
        <v>4.05</v>
      </c>
    </row>
    <row r="13" spans="1:2">
      <c r="A13" s="4" t="s">
        <v>299</v>
      </c>
      <c r="B13" s="8" t="n">
        <v>2.3</v>
      </c>
    </row>
    <row r="14" spans="1:2">
      <c r="A14" s="4" t="s">
        <v>300</v>
      </c>
      <c r="B14" s="8" t="n">
        <v>2.41</v>
      </c>
    </row>
    <row r="15" spans="1:2">
      <c r="A15" s="4" t="s">
        <v>301</v>
      </c>
      <c r="B15" s="8" t="n">
        <v>3.17</v>
      </c>
    </row>
    <row r="16" spans="1:2">
      <c r="A16" s="4" t="s">
        <v>302</v>
      </c>
      <c r="B16" s="7" t="n">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03</v>
      </c>
      <c r="B1" s="2" t="s">
        <v>1</v>
      </c>
    </row>
    <row r="2" spans="1:2">
      <c r="B2" s="2" t="s">
        <v>304</v>
      </c>
    </row>
    <row r="3" spans="1:2">
      <c r="A3" s="3" t="s">
        <v>305</v>
      </c>
    </row>
    <row r="4" spans="1:2">
      <c r="A4" s="4" t="s">
        <v>306</v>
      </c>
      <c r="B4" s="5" t="n">
        <v>12662646</v>
      </c>
    </row>
    <row r="5" spans="1:2">
      <c r="A5" s="4" t="s">
        <v>307</v>
      </c>
      <c r="B5" s="7" t="n">
        <v>3.17</v>
      </c>
    </row>
    <row r="6" spans="1:2">
      <c r="A6" s="4" t="s">
        <v>308</v>
      </c>
      <c r="B6" s="4" t="s">
        <v>309</v>
      </c>
    </row>
    <row r="7" spans="1:2">
      <c r="A7" s="4" t="s">
        <v>310</v>
      </c>
      <c r="B7" s="6" t="n">
        <v>97997</v>
      </c>
    </row>
    <row r="8" spans="1:2">
      <c r="A8" s="4" t="s">
        <v>311</v>
      </c>
      <c r="B8" s="5" t="n">
        <v>7365665</v>
      </c>
    </row>
    <row r="9" spans="1:2">
      <c r="A9" s="4" t="s">
        <v>312</v>
      </c>
      <c r="B9" s="7" t="n">
        <v>3.26</v>
      </c>
    </row>
    <row r="10" spans="1:2">
      <c r="A10" s="4" t="s">
        <v>313</v>
      </c>
      <c r="B10" s="4" t="s">
        <v>314</v>
      </c>
    </row>
    <row r="11" spans="1:2">
      <c r="A11" s="4" t="s">
        <v>315</v>
      </c>
      <c r="B11" s="6" t="n">
        <v>570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6</v>
      </c>
      <c r="B1" s="2" t="s">
        <v>1</v>
      </c>
    </row>
    <row r="2" spans="1:3">
      <c r="B2" s="2" t="s">
        <v>2</v>
      </c>
      <c r="C2" s="2" t="s">
        <v>76</v>
      </c>
    </row>
    <row r="3" spans="1:3">
      <c r="A3" s="3" t="s">
        <v>305</v>
      </c>
    </row>
    <row r="4" spans="1:3">
      <c r="A4" s="4" t="s">
        <v>317</v>
      </c>
      <c r="B4" s="6" t="n">
        <v>3041</v>
      </c>
      <c r="C4" s="6" t="n">
        <v>737</v>
      </c>
    </row>
    <row r="5" spans="1:3">
      <c r="A5" s="4" t="s">
        <v>318</v>
      </c>
    </row>
    <row r="6" spans="1:3">
      <c r="A6" s="3" t="s">
        <v>305</v>
      </c>
    </row>
    <row r="7" spans="1:3">
      <c r="A7" s="4" t="s">
        <v>319</v>
      </c>
      <c r="B7" s="5" t="n">
        <v>99200</v>
      </c>
    </row>
    <row r="8" spans="1:3">
      <c r="A8" s="4" t="s">
        <v>320</v>
      </c>
      <c r="B8" s="6" t="n">
        <v>57100</v>
      </c>
    </row>
    <row r="9" spans="1:3">
      <c r="A9" s="4" t="s">
        <v>321</v>
      </c>
      <c r="B9" s="7" t="n">
        <v>2.53</v>
      </c>
      <c r="C9" s="7" t="n">
        <v>1.28</v>
      </c>
    </row>
    <row r="10" spans="1:3">
      <c r="A10" s="4" t="s">
        <v>322</v>
      </c>
      <c r="B10" s="6" t="n">
        <v>2400</v>
      </c>
    </row>
    <row r="11" spans="1:3">
      <c r="A11" s="4" t="s">
        <v>323</v>
      </c>
      <c r="B11" s="6" t="n">
        <v>8200</v>
      </c>
    </row>
    <row r="12" spans="1:3">
      <c r="A12" s="4" t="s">
        <v>324</v>
      </c>
      <c r="B12" s="4" t="s">
        <v>325</v>
      </c>
    </row>
    <row r="13" spans="1:3">
      <c r="A13" s="4" t="s">
        <v>326</v>
      </c>
      <c r="B13" s="5" t="n">
        <v>28350</v>
      </c>
    </row>
    <row r="14" spans="1:3">
      <c r="A14" s="4" t="s">
        <v>327</v>
      </c>
      <c r="B14" s="5" t="n">
        <v>119713</v>
      </c>
    </row>
    <row r="15" spans="1:3">
      <c r="A15" s="4" t="s">
        <v>328</v>
      </c>
      <c r="B15" s="4" t="s">
        <v>329</v>
      </c>
    </row>
    <row r="16" spans="1:3">
      <c r="A16" s="4" t="s">
        <v>317</v>
      </c>
      <c r="B16" s="6"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209</v>
      </c>
    </row>
    <row r="2" spans="1:3">
      <c r="B2" s="2" t="s">
        <v>2</v>
      </c>
      <c r="C2" s="2" t="s">
        <v>210</v>
      </c>
    </row>
    <row r="3" spans="1:3">
      <c r="A3" s="3" t="s">
        <v>170</v>
      </c>
    </row>
    <row r="4" spans="1:3">
      <c r="A4" s="4" t="s">
        <v>217</v>
      </c>
      <c r="B4" s="5" t="n">
        <v>10637500</v>
      </c>
      <c r="C4" s="5" t="n">
        <v>12650000</v>
      </c>
    </row>
    <row r="5" spans="1:3">
      <c r="A5" s="4" t="s">
        <v>220</v>
      </c>
      <c r="B5" s="7" t="n">
        <v>9.75</v>
      </c>
      <c r="C5" s="7" t="n">
        <v>5.5</v>
      </c>
    </row>
    <row r="6" spans="1:3">
      <c r="A6" s="4" t="s">
        <v>219</v>
      </c>
      <c r="B6" s="9" t="n">
        <v>97.3</v>
      </c>
      <c r="C6" s="9" t="n">
        <v>64.5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31</v>
      </c>
      <c r="B1" s="2" t="s">
        <v>332</v>
      </c>
    </row>
    <row r="2" spans="1:2">
      <c r="A2" s="3" t="s">
        <v>173</v>
      </c>
    </row>
    <row r="3" spans="1:2">
      <c r="A3" s="4" t="s">
        <v>25</v>
      </c>
      <c r="B3" s="6" t="n">
        <v>1667</v>
      </c>
    </row>
    <row r="4" spans="1:2">
      <c r="A4" s="4" t="s">
        <v>333</v>
      </c>
      <c r="B4" s="5" t="n">
        <v>5000</v>
      </c>
    </row>
    <row r="5" spans="1:2">
      <c r="A5" s="4" t="s">
        <v>334</v>
      </c>
      <c r="B5" s="5" t="n">
        <v>5000</v>
      </c>
    </row>
    <row r="6" spans="1:2">
      <c r="A6" s="4" t="s">
        <v>335</v>
      </c>
      <c r="B6" s="5" t="n">
        <v>3333</v>
      </c>
    </row>
    <row r="7" spans="1:2">
      <c r="A7" s="4" t="s">
        <v>234</v>
      </c>
      <c r="B7" s="6"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15"/>
  </cols>
  <sheetData>
    <row r="1" spans="1:4">
      <c r="A1" s="1" t="s">
        <v>336</v>
      </c>
      <c r="B1" s="2" t="s">
        <v>209</v>
      </c>
      <c r="D1" s="2" t="s">
        <v>1</v>
      </c>
    </row>
    <row r="2" spans="1:4">
      <c r="B2" s="2" t="s">
        <v>212</v>
      </c>
      <c r="C2" s="2" t="s">
        <v>214</v>
      </c>
      <c r="D2" s="2" t="s">
        <v>2</v>
      </c>
    </row>
    <row r="3" spans="1:4">
      <c r="A3" s="3" t="s">
        <v>337</v>
      </c>
    </row>
    <row r="4" spans="1:4">
      <c r="A4" s="4" t="s">
        <v>234</v>
      </c>
      <c r="D4" s="6" t="n">
        <v>15</v>
      </c>
    </row>
    <row r="5" spans="1:4">
      <c r="A5" s="4" t="s">
        <v>338</v>
      </c>
      <c r="C5" s="4" t="s">
        <v>339</v>
      </c>
    </row>
    <row r="6" spans="1:4">
      <c r="A6" s="4" t="s">
        <v>340</v>
      </c>
      <c r="C6" s="4" t="s">
        <v>341</v>
      </c>
    </row>
    <row r="7" spans="1:4">
      <c r="A7" s="4" t="s">
        <v>342</v>
      </c>
      <c r="C7" s="4" t="s">
        <v>343</v>
      </c>
    </row>
    <row r="8" spans="1:4">
      <c r="A8" s="4" t="s">
        <v>344</v>
      </c>
      <c r="D8" s="4" t="s">
        <v>345</v>
      </c>
    </row>
    <row r="9" spans="1:4">
      <c r="A9" s="4" t="s">
        <v>346</v>
      </c>
      <c r="C9" s="4" t="s">
        <v>347</v>
      </c>
    </row>
    <row r="10" spans="1:4">
      <c r="A10" s="4" t="s">
        <v>348</v>
      </c>
      <c r="C10" s="4" t="s">
        <v>349</v>
      </c>
    </row>
    <row r="11" spans="1:4">
      <c r="A11" s="4" t="s">
        <v>235</v>
      </c>
      <c r="B11" s="4" t="s">
        <v>236</v>
      </c>
      <c r="C11" s="4" t="s">
        <v>237</v>
      </c>
    </row>
    <row r="12" spans="1:4">
      <c r="A12" s="4" t="s">
        <v>350</v>
      </c>
      <c r="C12" s="4" t="s">
        <v>351</v>
      </c>
    </row>
    <row r="13" spans="1:4">
      <c r="A13" s="4" t="s">
        <v>352</v>
      </c>
      <c r="B13" s="4" t="s">
        <v>353</v>
      </c>
    </row>
    <row r="14" spans="1:4">
      <c r="A14" s="4" t="s">
        <v>354</v>
      </c>
      <c r="C14" s="4" t="s">
        <v>355</v>
      </c>
    </row>
    <row r="15" spans="1:4">
      <c r="A15" s="4" t="s">
        <v>356</v>
      </c>
      <c r="C15" s="4" t="s">
        <v>357</v>
      </c>
    </row>
    <row r="16" spans="1:4">
      <c r="A16" s="4" t="s">
        <v>358</v>
      </c>
      <c r="B16" s="4" t="s">
        <v>359</v>
      </c>
    </row>
    <row r="17" spans="1:4">
      <c r="A17" s="4" t="s">
        <v>360</v>
      </c>
    </row>
    <row r="18" spans="1:4">
      <c r="A18" s="3" t="s">
        <v>337</v>
      </c>
    </row>
    <row r="19" spans="1:4">
      <c r="A19" s="4" t="s">
        <v>361</v>
      </c>
      <c r="B19" s="5" t="n">
        <v>93168</v>
      </c>
    </row>
    <row r="20" spans="1:4">
      <c r="A20" s="4" t="s">
        <v>362</v>
      </c>
      <c r="B20" s="7" t="n">
        <v>1.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3</v>
      </c>
      <c r="B1" s="2" t="s">
        <v>209</v>
      </c>
      <c r="E1" s="2" t="s">
        <v>75</v>
      </c>
      <c r="F1" s="2" t="s">
        <v>1</v>
      </c>
    </row>
    <row r="2" spans="1:7">
      <c r="B2" s="2" t="s">
        <v>2</v>
      </c>
      <c r="C2" s="2" t="s">
        <v>210</v>
      </c>
      <c r="D2" s="2" t="s">
        <v>213</v>
      </c>
      <c r="E2" s="2" t="s">
        <v>76</v>
      </c>
      <c r="F2" s="2" t="s">
        <v>2</v>
      </c>
      <c r="G2" s="2" t="s">
        <v>76</v>
      </c>
    </row>
    <row r="3" spans="1:7">
      <c r="A3" s="3" t="s">
        <v>364</v>
      </c>
    </row>
    <row r="4" spans="1:7">
      <c r="A4" s="4" t="s">
        <v>365</v>
      </c>
      <c r="B4" s="5" t="n">
        <v>1000000</v>
      </c>
      <c r="F4" s="5" t="n">
        <v>1000000</v>
      </c>
    </row>
    <row r="5" spans="1:7">
      <c r="A5" s="4" t="s">
        <v>366</v>
      </c>
      <c r="B5" s="7" t="n">
        <v>0.01</v>
      </c>
      <c r="F5" s="7" t="n">
        <v>0.01</v>
      </c>
    </row>
    <row r="6" spans="1:7">
      <c r="A6" s="4" t="s">
        <v>218</v>
      </c>
      <c r="F6" s="6" t="n">
        <v>97475</v>
      </c>
    </row>
    <row r="7" spans="1:7">
      <c r="A7" s="4" t="s">
        <v>367</v>
      </c>
      <c r="B7" s="5" t="n">
        <v>10637500</v>
      </c>
      <c r="C7" s="5" t="n">
        <v>12650000</v>
      </c>
    </row>
    <row r="8" spans="1:7">
      <c r="A8" s="4" t="s">
        <v>368</v>
      </c>
      <c r="E8" s="6" t="n">
        <v>3064</v>
      </c>
      <c r="G8" s="6" t="n">
        <v>3064</v>
      </c>
    </row>
    <row r="9" spans="1:7">
      <c r="A9" s="4" t="s">
        <v>369</v>
      </c>
      <c r="E9" s="5" t="n">
        <v>700</v>
      </c>
      <c r="G9" s="5" t="n">
        <v>700</v>
      </c>
    </row>
    <row r="10" spans="1:7">
      <c r="A10" s="4" t="s">
        <v>370</v>
      </c>
      <c r="E10" s="6" t="n">
        <v>1500</v>
      </c>
      <c r="G10" s="6" t="n">
        <v>1500</v>
      </c>
    </row>
    <row r="11" spans="1:7">
      <c r="A11" s="4" t="s">
        <v>371</v>
      </c>
    </row>
    <row r="12" spans="1:7">
      <c r="A12" s="3" t="s">
        <v>364</v>
      </c>
    </row>
    <row r="13" spans="1:7">
      <c r="A13" s="4" t="s">
        <v>218</v>
      </c>
      <c r="D13" s="6" t="n">
        <v>9500</v>
      </c>
    </row>
    <row r="14" spans="1:7">
      <c r="A14" s="4" t="s">
        <v>222</v>
      </c>
    </row>
    <row r="15" spans="1:7">
      <c r="A15" s="3" t="s">
        <v>364</v>
      </c>
    </row>
    <row r="16" spans="1:7">
      <c r="A16" s="4" t="s">
        <v>367</v>
      </c>
      <c r="D16" s="5" t="n">
        <v>8370</v>
      </c>
    </row>
    <row r="17" spans="1:7">
      <c r="A17" s="4" t="s">
        <v>223</v>
      </c>
      <c r="D17" s="5" t="n">
        <v>1000</v>
      </c>
    </row>
    <row r="18" spans="1:7">
      <c r="A18" s="4" t="s">
        <v>224</v>
      </c>
    </row>
    <row r="19" spans="1:7">
      <c r="A19" s="3" t="s">
        <v>364</v>
      </c>
    </row>
    <row r="20" spans="1:7">
      <c r="A20" s="4" t="s">
        <v>367</v>
      </c>
      <c r="D20" s="5" t="n">
        <v>2259</v>
      </c>
    </row>
    <row r="21" spans="1:7">
      <c r="A21" s="4" t="s">
        <v>223</v>
      </c>
      <c r="D21" s="5" t="n">
        <v>100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33</v>
      </c>
    </row>
    <row r="2" spans="1:3">
      <c r="A2" s="3" t="s">
        <v>179</v>
      </c>
    </row>
    <row r="3" spans="1:3">
      <c r="A3" s="4" t="s">
        <v>373</v>
      </c>
      <c r="B3" s="6" t="n">
        <v>303</v>
      </c>
      <c r="C3" s="6" t="n">
        <v>523</v>
      </c>
    </row>
    <row r="4" spans="1:3">
      <c r="A4" s="4" t="s">
        <v>333</v>
      </c>
      <c r="B4" s="5" t="n">
        <v>394</v>
      </c>
      <c r="C4" s="5" t="n">
        <v>296</v>
      </c>
    </row>
    <row r="5" spans="1:3">
      <c r="A5" s="4" t="s">
        <v>334</v>
      </c>
      <c r="B5" s="5" t="n">
        <v>98</v>
      </c>
    </row>
    <row r="6" spans="1:3">
      <c r="A6" s="4" t="s">
        <v>335</v>
      </c>
      <c r="B6" s="5" t="n">
        <v>98</v>
      </c>
    </row>
    <row r="7" spans="1:3">
      <c r="A7" s="4" t="s">
        <v>374</v>
      </c>
      <c r="B7" s="5" t="n">
        <v>98</v>
      </c>
    </row>
    <row r="8" spans="1:3">
      <c r="A8" s="4" t="s">
        <v>375</v>
      </c>
      <c r="B8" s="5" t="n">
        <v>26</v>
      </c>
      <c r="C8" s="5" t="n">
        <v>0</v>
      </c>
    </row>
    <row r="9" spans="1:3">
      <c r="A9" s="4" t="s">
        <v>376</v>
      </c>
      <c r="B9" s="6" t="n">
        <v>1017</v>
      </c>
      <c r="C9" s="6" t="n">
        <v>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7</v>
      </c>
      <c r="B1" s="2" t="s">
        <v>1</v>
      </c>
    </row>
    <row r="2" spans="1:3">
      <c r="B2" s="2" t="s">
        <v>2</v>
      </c>
      <c r="C2" s="2" t="s">
        <v>33</v>
      </c>
    </row>
    <row r="3" spans="1:3">
      <c r="A3" s="3" t="s">
        <v>378</v>
      </c>
    </row>
    <row r="4" spans="1:3">
      <c r="A4" s="4" t="s">
        <v>376</v>
      </c>
      <c r="B4" s="6" t="n">
        <v>1017</v>
      </c>
      <c r="C4" s="6" t="n">
        <v>819</v>
      </c>
    </row>
    <row r="5" spans="1:3">
      <c r="A5" s="4" t="s">
        <v>379</v>
      </c>
    </row>
    <row r="6" spans="1:3">
      <c r="A6" s="3" t="s">
        <v>378</v>
      </c>
    </row>
    <row r="7" spans="1:3">
      <c r="A7" s="4" t="s">
        <v>380</v>
      </c>
      <c r="B7" s="5" t="n">
        <v>700</v>
      </c>
    </row>
    <row r="8" spans="1:3">
      <c r="A8" s="4" t="s">
        <v>381</v>
      </c>
      <c r="B8" s="5" t="n">
        <v>900</v>
      </c>
    </row>
    <row r="9" spans="1:3">
      <c r="A9" s="4" t="s">
        <v>382</v>
      </c>
      <c r="B9" s="5" t="n">
        <v>900</v>
      </c>
    </row>
    <row r="10" spans="1:3">
      <c r="A10" s="4" t="s">
        <v>383</v>
      </c>
      <c r="B10" s="6" t="n">
        <v>1000</v>
      </c>
    </row>
    <row r="11" spans="1:3">
      <c r="A11" s="4" t="s">
        <v>384</v>
      </c>
      <c r="B11"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81</v>
      </c>
      <c r="C4" s="6" t="n">
        <v>13706</v>
      </c>
      <c r="D4" s="6" t="n">
        <v>1626</v>
      </c>
      <c r="E4" s="6" t="n">
        <v>17844</v>
      </c>
    </row>
    <row r="5" spans="1:5">
      <c r="A5" s="3" t="s">
        <v>79</v>
      </c>
    </row>
    <row r="6" spans="1:5">
      <c r="A6" s="4" t="s">
        <v>80</v>
      </c>
      <c r="B6" s="5" t="n">
        <v>6330</v>
      </c>
      <c r="C6" s="5" t="n">
        <v>6787</v>
      </c>
      <c r="D6" s="5" t="n">
        <v>13778</v>
      </c>
      <c r="E6" s="5" t="n">
        <v>12599</v>
      </c>
    </row>
    <row r="7" spans="1:5">
      <c r="A7" s="4" t="s">
        <v>81</v>
      </c>
      <c r="B7" s="5" t="n">
        <v>3168</v>
      </c>
      <c r="C7" s="5" t="n">
        <v>2234</v>
      </c>
      <c r="D7" s="5" t="n">
        <v>7468</v>
      </c>
      <c r="E7" s="5" t="n">
        <v>4585</v>
      </c>
    </row>
    <row r="8" spans="1:5">
      <c r="A8" s="4" t="s">
        <v>82</v>
      </c>
      <c r="B8" s="5" t="n">
        <v>9498</v>
      </c>
      <c r="C8" s="5" t="n">
        <v>9021</v>
      </c>
      <c r="D8" s="5" t="n">
        <v>21246</v>
      </c>
      <c r="E8" s="5" t="n">
        <v>17184</v>
      </c>
    </row>
    <row r="9" spans="1:5">
      <c r="A9" s="4" t="s">
        <v>83</v>
      </c>
      <c r="B9" s="5" t="n">
        <v>-9217</v>
      </c>
      <c r="C9" s="5" t="n">
        <v>4685</v>
      </c>
      <c r="D9" s="5" t="n">
        <v>-19620</v>
      </c>
      <c r="E9" s="5" t="n">
        <v>660</v>
      </c>
    </row>
    <row r="10" spans="1:5">
      <c r="A10" s="4" t="s">
        <v>84</v>
      </c>
      <c r="B10" s="5" t="n">
        <v>558</v>
      </c>
      <c r="C10" s="5" t="n">
        <v>170</v>
      </c>
      <c r="D10" s="5" t="n">
        <v>1124</v>
      </c>
      <c r="E10" s="5" t="n">
        <v>329</v>
      </c>
    </row>
    <row r="11" spans="1:5">
      <c r="A11" s="4" t="s">
        <v>85</v>
      </c>
      <c r="B11" s="5" t="n">
        <v>-433</v>
      </c>
      <c r="C11" s="5" t="n">
        <v>-417</v>
      </c>
      <c r="D11" s="5" t="n">
        <v>-863</v>
      </c>
      <c r="E11" s="5" t="n">
        <v>-813</v>
      </c>
    </row>
    <row r="12" spans="1:5">
      <c r="A12" s="4" t="s">
        <v>86</v>
      </c>
      <c r="C12" s="5" t="n">
        <v>718</v>
      </c>
      <c r="E12" s="5" t="n">
        <v>-1552</v>
      </c>
    </row>
    <row r="13" spans="1:5">
      <c r="A13" s="4" t="s">
        <v>87</v>
      </c>
      <c r="B13" s="5" t="n">
        <v>-9092</v>
      </c>
      <c r="C13" s="5" t="n">
        <v>5156</v>
      </c>
      <c r="D13" s="5" t="n">
        <v>-19359</v>
      </c>
      <c r="E13" s="5" t="n">
        <v>-1376</v>
      </c>
    </row>
    <row r="14" spans="1:5">
      <c r="A14" s="4" t="s">
        <v>88</v>
      </c>
      <c r="B14" s="5" t="n">
        <v>58</v>
      </c>
      <c r="C14" s="5" t="n">
        <v>19</v>
      </c>
      <c r="D14" s="5" t="n">
        <v>175</v>
      </c>
      <c r="E14" s="5" t="n">
        <v>-6</v>
      </c>
    </row>
    <row r="15" spans="1:5">
      <c r="A15" s="4" t="s">
        <v>89</v>
      </c>
      <c r="B15" s="6" t="n">
        <v>-9034</v>
      </c>
      <c r="C15" s="6" t="n">
        <v>5175</v>
      </c>
      <c r="D15" s="6" t="n">
        <v>-19184</v>
      </c>
      <c r="E15" s="6" t="n">
        <v>-1382</v>
      </c>
    </row>
    <row r="16" spans="1:5">
      <c r="A16" s="3" t="s">
        <v>90</v>
      </c>
    </row>
    <row r="17" spans="1:5">
      <c r="A17" s="4" t="s">
        <v>91</v>
      </c>
      <c r="B17" s="7" t="n">
        <v>-0.08</v>
      </c>
      <c r="C17" s="7" t="n">
        <v>0.06</v>
      </c>
      <c r="D17" s="7" t="n">
        <v>-0.18</v>
      </c>
      <c r="E17" s="7" t="n">
        <v>-0.02</v>
      </c>
    </row>
    <row r="18" spans="1:5">
      <c r="A18" s="4" t="s">
        <v>92</v>
      </c>
      <c r="B18" s="7" t="n">
        <v>-0.08</v>
      </c>
      <c r="C18" s="7" t="n">
        <v>0.05</v>
      </c>
      <c r="D18" s="7" t="n">
        <v>-0.18</v>
      </c>
      <c r="E18" s="7" t="n">
        <v>-0.02</v>
      </c>
    </row>
    <row r="19" spans="1:5">
      <c r="A19" s="3" t="s">
        <v>93</v>
      </c>
    </row>
    <row r="20" spans="1:5">
      <c r="A20" s="4" t="s">
        <v>91</v>
      </c>
      <c r="B20" s="5" t="n">
        <v>109860</v>
      </c>
      <c r="C20" s="5" t="n">
        <v>92241</v>
      </c>
      <c r="D20" s="5" t="n">
        <v>109442</v>
      </c>
      <c r="E20" s="5" t="n">
        <v>89691</v>
      </c>
    </row>
    <row r="21" spans="1:5">
      <c r="A21" s="4" t="s">
        <v>92</v>
      </c>
      <c r="B21" s="5" t="n">
        <v>109860</v>
      </c>
      <c r="C21" s="5" t="n">
        <v>100532</v>
      </c>
      <c r="D21" s="5" t="n">
        <v>109442</v>
      </c>
      <c r="E21" s="5" t="n">
        <v>89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1"/>
    <col customWidth="1" max="3" min="3" width="14"/>
  </cols>
  <sheetData>
    <row r="1" spans="1:3">
      <c r="A1" s="1" t="s">
        <v>386</v>
      </c>
      <c r="B1" s="2" t="s">
        <v>1</v>
      </c>
    </row>
    <row r="2" spans="1:3">
      <c r="B2" s="2" t="s">
        <v>2</v>
      </c>
      <c r="C2" s="2" t="s">
        <v>33</v>
      </c>
    </row>
    <row r="3" spans="1:3">
      <c r="A3" s="3" t="s">
        <v>387</v>
      </c>
    </row>
    <row r="4" spans="1:3">
      <c r="A4" s="4" t="s">
        <v>388</v>
      </c>
      <c r="B4" s="4" t="s">
        <v>389</v>
      </c>
    </row>
    <row r="5" spans="1:3">
      <c r="A5" s="4" t="s">
        <v>390</v>
      </c>
      <c r="B5" s="4" t="s">
        <v>391</v>
      </c>
    </row>
    <row r="6" spans="1:3">
      <c r="A6" s="4" t="s">
        <v>392</v>
      </c>
    </row>
    <row r="7" spans="1:3">
      <c r="A7" s="3" t="s">
        <v>387</v>
      </c>
    </row>
    <row r="8" spans="1:3">
      <c r="A8" s="4" t="s">
        <v>393</v>
      </c>
      <c r="C8" s="6" t="n">
        <v>422045</v>
      </c>
    </row>
    <row r="9" spans="1:3">
      <c r="A9" s="4" t="s">
        <v>394</v>
      </c>
    </row>
    <row r="10" spans="1:3">
      <c r="A10" s="3" t="s">
        <v>387</v>
      </c>
    </row>
    <row r="11" spans="1:3">
      <c r="A11" s="4" t="s">
        <v>393</v>
      </c>
      <c r="C11" s="5" t="n">
        <v>240916</v>
      </c>
    </row>
    <row r="12" spans="1:3">
      <c r="A12" s="4" t="s">
        <v>395</v>
      </c>
    </row>
    <row r="13" spans="1:3">
      <c r="A13" s="3" t="s">
        <v>387</v>
      </c>
    </row>
    <row r="14" spans="1:3">
      <c r="A14" s="4" t="s">
        <v>393</v>
      </c>
      <c r="C14" s="6" t="n">
        <v>28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11"/>
  </cols>
  <sheetData>
    <row r="1" spans="1:7">
      <c r="A1" s="1" t="s">
        <v>94</v>
      </c>
      <c r="B1" s="2" t="s">
        <v>95</v>
      </c>
      <c r="C1" s="2" t="s">
        <v>96</v>
      </c>
      <c r="D1" s="2" t="s">
        <v>97</v>
      </c>
      <c r="E1" s="2" t="s">
        <v>98</v>
      </c>
      <c r="F1" s="2" t="s">
        <v>99</v>
      </c>
      <c r="G1" s="2" t="s">
        <v>100</v>
      </c>
    </row>
    <row r="2" spans="1:7">
      <c r="A2" s="4" t="s">
        <v>101</v>
      </c>
      <c r="B2" s="6" t="n">
        <v>8843</v>
      </c>
      <c r="C2" s="6" t="n">
        <v>871</v>
      </c>
      <c r="D2" s="6" t="n">
        <v>547364</v>
      </c>
      <c r="E2" s="6" t="n">
        <v>-16</v>
      </c>
      <c r="F2" s="6" t="n">
        <v>-534038</v>
      </c>
      <c r="G2" s="6" t="n">
        <v>14181</v>
      </c>
    </row>
    <row r="3" spans="1:7">
      <c r="A3" s="4" t="s">
        <v>102</v>
      </c>
      <c r="B3" s="5" t="n">
        <v>8370</v>
      </c>
      <c r="C3" s="5" t="n">
        <v>87110202</v>
      </c>
    </row>
    <row r="4" spans="1:7">
      <c r="A4" s="3" t="s">
        <v>103</v>
      </c>
    </row>
    <row r="5" spans="1:7">
      <c r="A5" s="4" t="s">
        <v>104</v>
      </c>
      <c r="D5" s="5" t="n">
        <v>25</v>
      </c>
      <c r="G5" s="5" t="n">
        <v>25</v>
      </c>
    </row>
    <row r="6" spans="1:7">
      <c r="A6" s="4" t="s">
        <v>105</v>
      </c>
      <c r="C6" s="5" t="n">
        <v>15125</v>
      </c>
    </row>
    <row r="7" spans="1:7">
      <c r="A7" s="4" t="s">
        <v>106</v>
      </c>
      <c r="D7" s="5" t="n">
        <v>423</v>
      </c>
      <c r="G7" s="5" t="n">
        <v>423</v>
      </c>
    </row>
    <row r="8" spans="1:7">
      <c r="A8" s="4" t="s">
        <v>107</v>
      </c>
      <c r="D8" s="5" t="n">
        <v>120</v>
      </c>
      <c r="G8" s="5" t="n">
        <v>120</v>
      </c>
    </row>
    <row r="9" spans="1:7">
      <c r="A9" s="4" t="s">
        <v>108</v>
      </c>
      <c r="E9" s="5" t="n">
        <v>-25</v>
      </c>
      <c r="G9" s="5" t="n">
        <v>-25</v>
      </c>
    </row>
    <row r="10" spans="1:7">
      <c r="A10" s="4" t="s">
        <v>109</v>
      </c>
      <c r="F10" s="5" t="n">
        <v>1500</v>
      </c>
      <c r="G10" s="5" t="n">
        <v>1500</v>
      </c>
    </row>
    <row r="11" spans="1:7">
      <c r="A11" s="4" t="s">
        <v>87</v>
      </c>
      <c r="F11" s="5" t="n">
        <v>-6532</v>
      </c>
      <c r="G11" s="5" t="n">
        <v>-6532</v>
      </c>
    </row>
    <row r="12" spans="1:7">
      <c r="A12" s="4" t="s">
        <v>110</v>
      </c>
      <c r="B12" s="6" t="n">
        <v>8843</v>
      </c>
      <c r="C12" s="6" t="n">
        <v>871</v>
      </c>
      <c r="D12" s="5" t="n">
        <v>547932</v>
      </c>
      <c r="E12" s="5" t="n">
        <v>-41</v>
      </c>
      <c r="F12" s="5" t="n">
        <v>-539070</v>
      </c>
      <c r="G12" s="5" t="n">
        <v>9692</v>
      </c>
    </row>
    <row r="13" spans="1:7">
      <c r="A13" s="4" t="s">
        <v>111</v>
      </c>
      <c r="B13" s="5" t="n">
        <v>8370</v>
      </c>
      <c r="C13" s="5" t="n">
        <v>87125327</v>
      </c>
    </row>
    <row r="14" spans="1:7">
      <c r="A14" s="4" t="s">
        <v>101</v>
      </c>
      <c r="B14" s="6" t="n">
        <v>8843</v>
      </c>
      <c r="C14" s="6" t="n">
        <v>871</v>
      </c>
      <c r="D14" s="5" t="n">
        <v>547364</v>
      </c>
      <c r="E14" s="5" t="n">
        <v>-16</v>
      </c>
      <c r="F14" s="5" t="n">
        <v>-534038</v>
      </c>
      <c r="G14" s="5" t="n">
        <v>14181</v>
      </c>
    </row>
    <row r="15" spans="1:7">
      <c r="A15" s="4" t="s">
        <v>102</v>
      </c>
      <c r="B15" s="5" t="n">
        <v>8370</v>
      </c>
      <c r="C15" s="5" t="n">
        <v>87110202</v>
      </c>
    </row>
    <row r="16" spans="1:7">
      <c r="A16" s="3" t="s">
        <v>103</v>
      </c>
    </row>
    <row r="17" spans="1:7">
      <c r="A17" s="4" t="s">
        <v>87</v>
      </c>
      <c r="G17" s="5" t="n">
        <v>-1376</v>
      </c>
    </row>
    <row r="18" spans="1:7">
      <c r="A18" s="4" t="s">
        <v>112</v>
      </c>
      <c r="C18" s="6" t="n">
        <v>961</v>
      </c>
      <c r="D18" s="5" t="n">
        <v>560219</v>
      </c>
      <c r="E18" s="5" t="n">
        <v>-22</v>
      </c>
      <c r="F18" s="5" t="n">
        <v>-533914</v>
      </c>
      <c r="G18" s="5" t="n">
        <v>27244</v>
      </c>
    </row>
    <row r="19" spans="1:7">
      <c r="A19" s="4" t="s">
        <v>113</v>
      </c>
      <c r="C19" s="5" t="n">
        <v>96102527</v>
      </c>
    </row>
    <row r="20" spans="1:7">
      <c r="A20" s="4" t="s">
        <v>110</v>
      </c>
      <c r="B20" s="6" t="n">
        <v>8843</v>
      </c>
      <c r="C20" s="6" t="n">
        <v>871</v>
      </c>
      <c r="D20" s="5" t="n">
        <v>547932</v>
      </c>
      <c r="E20" s="5" t="n">
        <v>-41</v>
      </c>
      <c r="F20" s="5" t="n">
        <v>-539070</v>
      </c>
      <c r="G20" s="5" t="n">
        <v>9692</v>
      </c>
    </row>
    <row r="21" spans="1:7">
      <c r="A21" s="4" t="s">
        <v>111</v>
      </c>
      <c r="B21" s="5" t="n">
        <v>8370</v>
      </c>
      <c r="C21" s="5" t="n">
        <v>87125327</v>
      </c>
    </row>
    <row r="22" spans="1:7">
      <c r="A22" s="3" t="s">
        <v>103</v>
      </c>
    </row>
    <row r="23" spans="1:7">
      <c r="A23" s="4" t="s">
        <v>114</v>
      </c>
      <c r="B23" s="6" t="n">
        <v>-8843</v>
      </c>
      <c r="C23" s="6" t="n">
        <v>84</v>
      </c>
      <c r="D23" s="5" t="n">
        <v>11823</v>
      </c>
      <c r="G23" s="5" t="n">
        <v>11907</v>
      </c>
    </row>
    <row r="24" spans="1:7">
      <c r="A24" s="4" t="s">
        <v>115</v>
      </c>
      <c r="B24" s="5" t="n">
        <v>-8370</v>
      </c>
      <c r="C24" s="5" t="n">
        <v>8370000</v>
      </c>
    </row>
    <row r="25" spans="1:7">
      <c r="A25" s="4" t="s">
        <v>104</v>
      </c>
      <c r="C25" s="6" t="n">
        <v>3</v>
      </c>
      <c r="D25" s="5" t="n">
        <v>152</v>
      </c>
      <c r="G25" s="5" t="n">
        <v>155</v>
      </c>
    </row>
    <row r="26" spans="1:7">
      <c r="A26" s="4" t="s">
        <v>105</v>
      </c>
      <c r="C26" s="5" t="n">
        <v>337616</v>
      </c>
    </row>
    <row r="27" spans="1:7">
      <c r="A27" s="4" t="s">
        <v>116</v>
      </c>
      <c r="C27" s="6" t="n">
        <v>3</v>
      </c>
      <c r="D27" s="5" t="n">
        <v>-2</v>
      </c>
      <c r="G27" s="5" t="n">
        <v>1</v>
      </c>
    </row>
    <row r="28" spans="1:7">
      <c r="A28" s="4" t="s">
        <v>117</v>
      </c>
      <c r="C28" s="5" t="n">
        <v>269584</v>
      </c>
    </row>
    <row r="29" spans="1:7">
      <c r="A29" s="4" t="s">
        <v>106</v>
      </c>
      <c r="D29" s="5" t="n">
        <v>314</v>
      </c>
      <c r="G29" s="5" t="n">
        <v>314</v>
      </c>
    </row>
    <row r="30" spans="1:7">
      <c r="A30" s="4" t="s">
        <v>108</v>
      </c>
      <c r="E30" s="5" t="n">
        <v>19</v>
      </c>
      <c r="G30" s="5" t="n">
        <v>19</v>
      </c>
    </row>
    <row r="31" spans="1:7">
      <c r="A31" s="4" t="s">
        <v>87</v>
      </c>
      <c r="F31" s="5" t="n">
        <v>5156</v>
      </c>
      <c r="G31" s="5" t="n">
        <v>5156</v>
      </c>
    </row>
    <row r="32" spans="1:7">
      <c r="A32" s="4" t="s">
        <v>112</v>
      </c>
      <c r="C32" s="6" t="n">
        <v>961</v>
      </c>
      <c r="D32" s="5" t="n">
        <v>560219</v>
      </c>
      <c r="E32" s="5" t="n">
        <v>-22</v>
      </c>
      <c r="F32" s="5" t="n">
        <v>-533914</v>
      </c>
      <c r="G32" s="5" t="n">
        <v>27244</v>
      </c>
    </row>
    <row r="33" spans="1:7">
      <c r="A33" s="4" t="s">
        <v>113</v>
      </c>
      <c r="C33" s="5" t="n">
        <v>96102527</v>
      </c>
    </row>
    <row r="34" spans="1:7">
      <c r="A34" s="4" t="s">
        <v>118</v>
      </c>
      <c r="C34" s="6" t="n">
        <v>1090</v>
      </c>
      <c r="D34" s="5" t="n">
        <v>625993</v>
      </c>
      <c r="E34" s="5" t="n">
        <v>-95</v>
      </c>
      <c r="F34" s="5" t="n">
        <v>-548020</v>
      </c>
      <c r="G34" s="6" t="n">
        <v>78968</v>
      </c>
    </row>
    <row r="35" spans="1:7">
      <c r="A35" s="4" t="s">
        <v>119</v>
      </c>
      <c r="C35" s="5" t="n">
        <v>109003637</v>
      </c>
      <c r="G35" s="5" t="n">
        <v>109003637</v>
      </c>
    </row>
    <row r="36" spans="1:7">
      <c r="A36" s="3" t="s">
        <v>103</v>
      </c>
    </row>
    <row r="37" spans="1:7">
      <c r="A37" s="4" t="s">
        <v>104</v>
      </c>
      <c r="C37" s="6" t="n">
        <v>1</v>
      </c>
      <c r="D37" s="5" t="n">
        <v>143</v>
      </c>
      <c r="G37" s="6" t="n">
        <v>144</v>
      </c>
    </row>
    <row r="38" spans="1:7">
      <c r="A38" s="4" t="s">
        <v>105</v>
      </c>
      <c r="C38" s="5" t="n">
        <v>92122</v>
      </c>
    </row>
    <row r="39" spans="1:7">
      <c r="A39" s="4" t="s">
        <v>106</v>
      </c>
      <c r="D39" s="5" t="n">
        <v>2124</v>
      </c>
      <c r="G39" s="5" t="n">
        <v>2124</v>
      </c>
    </row>
    <row r="40" spans="1:7">
      <c r="A40" s="4" t="s">
        <v>108</v>
      </c>
      <c r="E40" s="5" t="n">
        <v>117</v>
      </c>
      <c r="G40" s="5" t="n">
        <v>117</v>
      </c>
    </row>
    <row r="41" spans="1:7">
      <c r="A41" s="4" t="s">
        <v>87</v>
      </c>
      <c r="F41" s="5" t="n">
        <v>-10267</v>
      </c>
      <c r="G41" s="5" t="n">
        <v>-10267</v>
      </c>
    </row>
    <row r="42" spans="1:7">
      <c r="A42" s="4" t="s">
        <v>120</v>
      </c>
      <c r="C42" s="6" t="n">
        <v>1091</v>
      </c>
      <c r="D42" s="5" t="n">
        <v>628260</v>
      </c>
      <c r="E42" s="5" t="n">
        <v>22</v>
      </c>
      <c r="F42" s="5" t="n">
        <v>-558287</v>
      </c>
      <c r="G42" s="5" t="n">
        <v>71086</v>
      </c>
    </row>
    <row r="43" spans="1:7">
      <c r="A43" s="4" t="s">
        <v>121</v>
      </c>
      <c r="C43" s="5" t="n">
        <v>109095759</v>
      </c>
    </row>
    <row r="44" spans="1:7">
      <c r="A44" s="4" t="s">
        <v>118</v>
      </c>
      <c r="C44" s="6" t="n">
        <v>1090</v>
      </c>
      <c r="D44" s="5" t="n">
        <v>625993</v>
      </c>
      <c r="E44" s="5" t="n">
        <v>-95</v>
      </c>
      <c r="F44" s="5" t="n">
        <v>-548020</v>
      </c>
      <c r="G44" s="6" t="n">
        <v>78968</v>
      </c>
    </row>
    <row r="45" spans="1:7">
      <c r="A45" s="4" t="s">
        <v>119</v>
      </c>
      <c r="C45" s="5" t="n">
        <v>109003637</v>
      </c>
      <c r="G45" s="5" t="n">
        <v>109003637</v>
      </c>
    </row>
    <row r="46" spans="1:7">
      <c r="A46" s="3" t="s">
        <v>103</v>
      </c>
    </row>
    <row r="47" spans="1:7">
      <c r="A47" s="4" t="s">
        <v>87</v>
      </c>
      <c r="G47" s="6" t="n">
        <v>-19359</v>
      </c>
    </row>
    <row r="48" spans="1:7">
      <c r="A48" s="4" t="s">
        <v>122</v>
      </c>
      <c r="C48" s="6" t="n">
        <v>1203</v>
      </c>
      <c r="D48" s="5" t="n">
        <v>727712</v>
      </c>
      <c r="E48" s="5" t="n">
        <v>80</v>
      </c>
      <c r="F48" s="5" t="n">
        <v>-567379</v>
      </c>
      <c r="G48" s="6" t="n">
        <v>161616</v>
      </c>
    </row>
    <row r="49" spans="1:7">
      <c r="A49" s="4" t="s">
        <v>123</v>
      </c>
      <c r="C49" s="5" t="n">
        <v>120260385</v>
      </c>
      <c r="G49" s="5" t="n">
        <v>120260385</v>
      </c>
    </row>
    <row r="50" spans="1:7">
      <c r="A50" s="4" t="s">
        <v>120</v>
      </c>
      <c r="C50" s="6" t="n">
        <v>1091</v>
      </c>
      <c r="D50" s="5" t="n">
        <v>628260</v>
      </c>
      <c r="E50" s="5" t="n">
        <v>22</v>
      </c>
      <c r="F50" s="5" t="n">
        <v>-558287</v>
      </c>
      <c r="G50" s="6" t="n">
        <v>71086</v>
      </c>
    </row>
    <row r="51" spans="1:7">
      <c r="A51" s="4" t="s">
        <v>121</v>
      </c>
      <c r="C51" s="5" t="n">
        <v>109095759</v>
      </c>
    </row>
    <row r="52" spans="1:7">
      <c r="A52" s="3" t="s">
        <v>103</v>
      </c>
    </row>
    <row r="53" spans="1:7">
      <c r="A53" s="4" t="s">
        <v>124</v>
      </c>
      <c r="C53" s="6" t="n">
        <v>106</v>
      </c>
      <c r="D53" s="5" t="n">
        <v>97234</v>
      </c>
      <c r="G53" s="5" t="n">
        <v>97340</v>
      </c>
    </row>
    <row r="54" spans="1:7">
      <c r="A54" s="4" t="s">
        <v>125</v>
      </c>
      <c r="C54" s="5" t="n">
        <v>10637500</v>
      </c>
    </row>
    <row r="55" spans="1:7">
      <c r="A55" s="4" t="s">
        <v>104</v>
      </c>
      <c r="C55" s="6" t="n">
        <v>6</v>
      </c>
      <c r="D55" s="5" t="n">
        <v>1301</v>
      </c>
      <c r="G55" s="5" t="n">
        <v>1307</v>
      </c>
    </row>
    <row r="56" spans="1:7">
      <c r="A56" s="4" t="s">
        <v>105</v>
      </c>
      <c r="C56" s="5" t="n">
        <v>527126</v>
      </c>
    </row>
    <row r="57" spans="1:7">
      <c r="A57" s="4" t="s">
        <v>106</v>
      </c>
      <c r="D57" s="5" t="n">
        <v>917</v>
      </c>
      <c r="G57" s="5" t="n">
        <v>917</v>
      </c>
    </row>
    <row r="58" spans="1:7">
      <c r="A58" s="4" t="s">
        <v>108</v>
      </c>
      <c r="E58" s="5" t="n">
        <v>58</v>
      </c>
      <c r="G58" s="5" t="n">
        <v>58</v>
      </c>
    </row>
    <row r="59" spans="1:7">
      <c r="A59" s="4" t="s">
        <v>87</v>
      </c>
      <c r="F59" s="5" t="n">
        <v>-9092</v>
      </c>
      <c r="G59" s="5" t="n">
        <v>-9092</v>
      </c>
    </row>
    <row r="60" spans="1:7">
      <c r="A60" s="4" t="s">
        <v>122</v>
      </c>
      <c r="C60" s="6" t="n">
        <v>1203</v>
      </c>
      <c r="D60" s="6" t="n">
        <v>727712</v>
      </c>
      <c r="E60" s="6" t="n">
        <v>80</v>
      </c>
      <c r="F60" s="6" t="n">
        <v>-567379</v>
      </c>
      <c r="G60" s="6" t="n">
        <v>161616</v>
      </c>
    </row>
    <row r="61" spans="1:7">
      <c r="A61" s="4" t="s">
        <v>123</v>
      </c>
      <c r="C61" s="5" t="n">
        <v>120260385</v>
      </c>
      <c r="G61" s="5" t="n">
        <v>120260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76</v>
      </c>
    </row>
    <row r="3" spans="1:3">
      <c r="A3" s="3" t="s">
        <v>127</v>
      </c>
    </row>
    <row r="4" spans="1:3">
      <c r="A4" s="4" t="s">
        <v>128</v>
      </c>
      <c r="B4" s="6" t="n">
        <v>-19359</v>
      </c>
      <c r="C4" s="6" t="n">
        <v>-1376</v>
      </c>
    </row>
    <row r="5" spans="1:3">
      <c r="A5" s="3" t="s">
        <v>129</v>
      </c>
    </row>
    <row r="6" spans="1:3">
      <c r="A6" s="4" t="s">
        <v>130</v>
      </c>
      <c r="B6" s="5" t="n">
        <v>45</v>
      </c>
      <c r="C6" s="5" t="n">
        <v>25</v>
      </c>
    </row>
    <row r="7" spans="1:3">
      <c r="A7" s="4" t="s">
        <v>131</v>
      </c>
      <c r="B7" s="5" t="n">
        <v>437</v>
      </c>
      <c r="C7" s="5" t="n">
        <v>121</v>
      </c>
    </row>
    <row r="8" spans="1:3">
      <c r="A8" s="4" t="s">
        <v>132</v>
      </c>
      <c r="B8" s="5" t="n">
        <v>159</v>
      </c>
      <c r="C8" s="5" t="n">
        <v>163</v>
      </c>
    </row>
    <row r="9" spans="1:3">
      <c r="A9" s="4" t="s">
        <v>133</v>
      </c>
      <c r="C9" s="5" t="n">
        <v>1552</v>
      </c>
    </row>
    <row r="10" spans="1:3">
      <c r="A10" s="4" t="s">
        <v>134</v>
      </c>
      <c r="B10" s="5" t="n">
        <v>3041</v>
      </c>
      <c r="C10" s="5" t="n">
        <v>737</v>
      </c>
    </row>
    <row r="11" spans="1:3">
      <c r="A11" s="3" t="s">
        <v>135</v>
      </c>
    </row>
    <row r="12" spans="1:3">
      <c r="A12" s="4" t="s">
        <v>37</v>
      </c>
      <c r="B12" s="5" t="n">
        <v>4489</v>
      </c>
      <c r="C12" s="5" t="n">
        <v>-3187</v>
      </c>
    </row>
    <row r="13" spans="1:3">
      <c r="A13" s="4" t="s">
        <v>136</v>
      </c>
      <c r="B13" s="5" t="n">
        <v>-556</v>
      </c>
      <c r="C13" s="5" t="n">
        <v>-78</v>
      </c>
    </row>
    <row r="14" spans="1:3">
      <c r="A14" s="4" t="s">
        <v>46</v>
      </c>
      <c r="B14" s="5" t="n">
        <v>-3287</v>
      </c>
      <c r="C14" s="5" t="n">
        <v>77</v>
      </c>
    </row>
    <row r="15" spans="1:3">
      <c r="A15" s="4" t="s">
        <v>137</v>
      </c>
      <c r="B15" s="5" t="n">
        <v>-15031</v>
      </c>
      <c r="C15" s="5" t="n">
        <v>-1966</v>
      </c>
    </row>
    <row r="16" spans="1:3">
      <c r="A16" s="3" t="s">
        <v>138</v>
      </c>
    </row>
    <row r="17" spans="1:3">
      <c r="A17" s="4" t="s">
        <v>139</v>
      </c>
      <c r="B17" s="5" t="n">
        <v>-46764</v>
      </c>
      <c r="C17" s="5" t="n">
        <v>-25415</v>
      </c>
    </row>
    <row r="18" spans="1:3">
      <c r="A18" s="4" t="s">
        <v>140</v>
      </c>
      <c r="B18" s="5" t="n">
        <v>52749</v>
      </c>
      <c r="C18" s="5" t="n">
        <v>23937</v>
      </c>
    </row>
    <row r="19" spans="1:3">
      <c r="A19" s="4" t="s">
        <v>141</v>
      </c>
      <c r="B19" s="5" t="n">
        <v>-431</v>
      </c>
    </row>
    <row r="20" spans="1:3">
      <c r="A20" s="4" t="s">
        <v>142</v>
      </c>
      <c r="B20" s="5" t="n">
        <v>5554</v>
      </c>
      <c r="C20" s="5" t="n">
        <v>-1478</v>
      </c>
    </row>
    <row r="21" spans="1:3">
      <c r="A21" s="3" t="s">
        <v>143</v>
      </c>
    </row>
    <row r="22" spans="1:3">
      <c r="A22" s="4" t="s">
        <v>144</v>
      </c>
      <c r="C22" s="5" t="n">
        <v>-48</v>
      </c>
    </row>
    <row r="23" spans="1:3">
      <c r="A23" s="4" t="s">
        <v>145</v>
      </c>
      <c r="B23" s="5" t="n">
        <v>97475</v>
      </c>
    </row>
    <row r="24" spans="1:3">
      <c r="A24" s="4" t="s">
        <v>146</v>
      </c>
      <c r="B24" s="5" t="n">
        <v>1451</v>
      </c>
      <c r="C24" s="5" t="n">
        <v>180</v>
      </c>
    </row>
    <row r="25" spans="1:3">
      <c r="A25" s="4" t="s">
        <v>147</v>
      </c>
      <c r="B25" s="5" t="n">
        <v>98926</v>
      </c>
      <c r="C25" s="5" t="n">
        <v>132</v>
      </c>
    </row>
    <row r="26" spans="1:3">
      <c r="A26" s="4" t="s">
        <v>148</v>
      </c>
      <c r="B26" s="5" t="n">
        <v>89449</v>
      </c>
      <c r="C26" s="5" t="n">
        <v>-3312</v>
      </c>
    </row>
    <row r="27" spans="1:3">
      <c r="A27" s="4" t="s">
        <v>149</v>
      </c>
      <c r="B27" s="5" t="n">
        <v>19236</v>
      </c>
      <c r="C27" s="5" t="n">
        <v>20229</v>
      </c>
    </row>
    <row r="28" spans="1:3">
      <c r="A28" s="4" t="s">
        <v>150</v>
      </c>
      <c r="B28" s="6" t="n">
        <v>108685</v>
      </c>
      <c r="C28" s="6" t="n">
        <v>16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1:30:38Z</dcterms:created>
  <dcterms:modified xmlns:dcterms="http://purl.org/dc/terms/" xmlns:xsi="http://www.w3.org/2001/XMLSchema-instance" xsi:type="dcterms:W3CDTF">2019-08-07T11:30:38Z</dcterms:modified>
</cp:coreProperties>
</file>